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TED STATEMENTS OF SHARE"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New accounting pronouncements" sheetId="9" state="visible" r:id="rId9"/>
    <sheet xmlns:r="http://schemas.openxmlformats.org/officeDocument/2006/relationships" name="Supplemental balance sheet and " sheetId="10" state="visible" r:id="rId10"/>
    <sheet xmlns:r="http://schemas.openxmlformats.org/officeDocument/2006/relationships" name="(Loss) earnings per share" sheetId="11" state="visible" r:id="rId11"/>
    <sheet xmlns:r="http://schemas.openxmlformats.org/officeDocument/2006/relationships" name="Other comprehensive (loss) inco"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structuring and integration e" sheetId="15" state="visible" r:id="rId15"/>
    <sheet xmlns:r="http://schemas.openxmlformats.org/officeDocument/2006/relationships" name="Income tax provision" sheetId="16" state="visible" r:id="rId16"/>
    <sheet xmlns:r="http://schemas.openxmlformats.org/officeDocument/2006/relationships" name="Postretirement benefits" sheetId="17" state="visible" r:id="rId17"/>
    <sheet xmlns:r="http://schemas.openxmlformats.org/officeDocument/2006/relationships" name="Debt" sheetId="18" state="visible" r:id="rId18"/>
    <sheet xmlns:r="http://schemas.openxmlformats.org/officeDocument/2006/relationships" name="Other commitments and contingen" sheetId="19" state="visible" r:id="rId19"/>
    <sheet xmlns:r="http://schemas.openxmlformats.org/officeDocument/2006/relationships" name="Shareholders' equity" sheetId="20" state="visible" r:id="rId20"/>
    <sheet xmlns:r="http://schemas.openxmlformats.org/officeDocument/2006/relationships" name="Business segment information" sheetId="21" state="visible" r:id="rId21"/>
    <sheet xmlns:r="http://schemas.openxmlformats.org/officeDocument/2006/relationships" name="Risks and uncertainties" sheetId="22" state="visible" r:id="rId22"/>
    <sheet xmlns:r="http://schemas.openxmlformats.org/officeDocument/2006/relationships" name="New accounting pronouncements (" sheetId="23" state="visible" r:id="rId23"/>
    <sheet xmlns:r="http://schemas.openxmlformats.org/officeDocument/2006/relationships" name="Supplemental balance sheet an_2" sheetId="24" state="visible" r:id="rId24"/>
    <sheet xmlns:r="http://schemas.openxmlformats.org/officeDocument/2006/relationships" name="(Loss) earnings per share (Tabl" sheetId="25" state="visible" r:id="rId25"/>
    <sheet xmlns:r="http://schemas.openxmlformats.org/officeDocument/2006/relationships" name="Other comprehensive (loss) in_2" sheetId="26" state="visible" r:id="rId26"/>
    <sheet xmlns:r="http://schemas.openxmlformats.org/officeDocument/2006/relationships" name="Fair value measurements (Tables" sheetId="27" state="visible" r:id="rId27"/>
    <sheet xmlns:r="http://schemas.openxmlformats.org/officeDocument/2006/relationships" name="Restructuring and integration_2" sheetId="28" state="visible" r:id="rId28"/>
    <sheet xmlns:r="http://schemas.openxmlformats.org/officeDocument/2006/relationships" name="Income tax provision (Tables)" sheetId="29" state="visible" r:id="rId29"/>
    <sheet xmlns:r="http://schemas.openxmlformats.org/officeDocument/2006/relationships" name="Postretirement benefits (Tables" sheetId="30" state="visible" r:id="rId30"/>
    <sheet xmlns:r="http://schemas.openxmlformats.org/officeDocument/2006/relationships" name="Debt (Tables)" sheetId="31" state="visible" r:id="rId31"/>
    <sheet xmlns:r="http://schemas.openxmlformats.org/officeDocument/2006/relationships" name="Business segment information (T" sheetId="32" state="visible" r:id="rId32"/>
    <sheet xmlns:r="http://schemas.openxmlformats.org/officeDocument/2006/relationships" name="New accounting pronouncements_2" sheetId="33" state="visible" r:id="rId33"/>
    <sheet xmlns:r="http://schemas.openxmlformats.org/officeDocument/2006/relationships" name="Supplemental balance sheet an_3" sheetId="34" state="visible" r:id="rId34"/>
    <sheet xmlns:r="http://schemas.openxmlformats.org/officeDocument/2006/relationships" name="Supplemental balance sheet an_4" sheetId="35" state="visible" r:id="rId35"/>
    <sheet xmlns:r="http://schemas.openxmlformats.org/officeDocument/2006/relationships" name="Supplemental balance sheet an_5" sheetId="36" state="visible" r:id="rId36"/>
    <sheet xmlns:r="http://schemas.openxmlformats.org/officeDocument/2006/relationships" name="Supplemental balance sheet an_6" sheetId="37" state="visible" r:id="rId37"/>
    <sheet xmlns:r="http://schemas.openxmlformats.org/officeDocument/2006/relationships" name="Supplemental balance sheet an_7" sheetId="38" state="visible" r:id="rId38"/>
    <sheet xmlns:r="http://schemas.openxmlformats.org/officeDocument/2006/relationships" name="Supplemental balance sheet an_8" sheetId="39" state="visible" r:id="rId39"/>
    <sheet xmlns:r="http://schemas.openxmlformats.org/officeDocument/2006/relationships" name="Supplemental balance sheet an_9" sheetId="40" state="visible" r:id="rId40"/>
    <sheet xmlns:r="http://schemas.openxmlformats.org/officeDocument/2006/relationships" name="Supplemental balance sheet a_10" sheetId="41" state="visible" r:id="rId41"/>
    <sheet xmlns:r="http://schemas.openxmlformats.org/officeDocument/2006/relationships" name="(Loss) earnings per share (Deta" sheetId="42" state="visible" r:id="rId42"/>
    <sheet xmlns:r="http://schemas.openxmlformats.org/officeDocument/2006/relationships" name="Other comprehensive (loss) in_3" sheetId="43" state="visible" r:id="rId43"/>
    <sheet xmlns:r="http://schemas.openxmlformats.org/officeDocument/2006/relationships" name="Other comprehensive (loss) in_4" sheetId="44" state="visible" r:id="rId44"/>
    <sheet xmlns:r="http://schemas.openxmlformats.org/officeDocument/2006/relationships" name="Derivative financial instrume_2" sheetId="45" state="visible" r:id="rId45"/>
    <sheet xmlns:r="http://schemas.openxmlformats.org/officeDocument/2006/relationships" name="Fair value measurements (goodwi" sheetId="46" state="visible" r:id="rId46"/>
    <sheet xmlns:r="http://schemas.openxmlformats.org/officeDocument/2006/relationships" name="Fair value measurements (financ" sheetId="47" state="visible" r:id="rId47"/>
    <sheet xmlns:r="http://schemas.openxmlformats.org/officeDocument/2006/relationships" name="Restructuring and integration_3" sheetId="48" state="visible" r:id="rId48"/>
    <sheet xmlns:r="http://schemas.openxmlformats.org/officeDocument/2006/relationships" name="Restructuring and integration_4" sheetId="49" state="visible" r:id="rId49"/>
    <sheet xmlns:r="http://schemas.openxmlformats.org/officeDocument/2006/relationships" name="Income tax provision (Details)" sheetId="50" state="visible" r:id="rId50"/>
    <sheet xmlns:r="http://schemas.openxmlformats.org/officeDocument/2006/relationships" name="Postretirement benefits (Detail" sheetId="51" state="visible" r:id="rId51"/>
    <sheet xmlns:r="http://schemas.openxmlformats.org/officeDocument/2006/relationships" name="Debt (Details)" sheetId="52" state="visible" r:id="rId52"/>
    <sheet xmlns:r="http://schemas.openxmlformats.org/officeDocument/2006/relationships" name="Other commitments and conting_2" sheetId="53" state="visible" r:id="rId53"/>
    <sheet xmlns:r="http://schemas.openxmlformats.org/officeDocument/2006/relationships" name="Shareholders' equity (Details)" sheetId="54" state="visible" r:id="rId54"/>
    <sheet xmlns:r="http://schemas.openxmlformats.org/officeDocument/2006/relationships" name="Business segment information (D" sheetId="55" state="visible" r:id="rId55"/>
    <sheet xmlns:r="http://schemas.openxmlformats.org/officeDocument/2006/relationships" name="Business segment information _2" sheetId="56" state="visible" r:id="rId56"/>
    <sheet xmlns:r="http://schemas.openxmlformats.org/officeDocument/2006/relationships" name="Risks and uncertainties (Detail" sheetId="57" state="visible" r:id="rId57"/>
  </sheets>
  <definedNames/>
  <calcPr calcId="124519" fullCalcOnLoad="1"/>
</workbook>
</file>

<file path=xl/sharedStrings.xml><?xml version="1.0" encoding="utf-8"?>
<sst xmlns="http://schemas.openxmlformats.org/spreadsheetml/2006/main" uniqueCount="659">
  <si>
    <t>Document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7945</t>
  </si>
  <si>
    <t>Entity Registrant Name</t>
  </si>
  <si>
    <t>DELUXE CORPORATION</t>
  </si>
  <si>
    <t>Entity Central Index Key</t>
  </si>
  <si>
    <t>0000027996</t>
  </si>
  <si>
    <t>Current Fiscal Year End Date</t>
  </si>
  <si>
    <t>--12-31</t>
  </si>
  <si>
    <t>Document Fiscal Year Focus</t>
  </si>
  <si>
    <t>2020</t>
  </si>
  <si>
    <t>Document Fiscal Period Focus</t>
  </si>
  <si>
    <t>Q1</t>
  </si>
  <si>
    <t>Amendment Flag</t>
  </si>
  <si>
    <t>Entity Incorporation, State or Country Code</t>
  </si>
  <si>
    <t>MN</t>
  </si>
  <si>
    <t>Entity Tax Identification Number</t>
  </si>
  <si>
    <t>41-0216800</t>
  </si>
  <si>
    <t>Entity Address, Address Line One</t>
  </si>
  <si>
    <t>3680 Victoria St. N.</t>
  </si>
  <si>
    <t>Entity Address, City or Town</t>
  </si>
  <si>
    <t>Shoreview</t>
  </si>
  <si>
    <t>Entity Address, State or Province</t>
  </si>
  <si>
    <t>Entity Address, Postal Zip Code</t>
  </si>
  <si>
    <t>55126-2966</t>
  </si>
  <si>
    <t>City Area Code</t>
  </si>
  <si>
    <t>651</t>
  </si>
  <si>
    <t>Local Phone Number</t>
  </si>
  <si>
    <t>483-7111</t>
  </si>
  <si>
    <t>Title of 12(b) Security</t>
  </si>
  <si>
    <t>Common Stock, par value $1.00 per share</t>
  </si>
  <si>
    <t>Trading Symbol</t>
  </si>
  <si>
    <t>DL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Unaudited) - USD ($) $ in Thousands</t>
  </si>
  <si>
    <t>Dec. 31, 2019</t>
  </si>
  <si>
    <t>Current assets:</t>
  </si>
  <si>
    <t>Cash and cash equivalents</t>
  </si>
  <si>
    <t>Trade accounts receivable, net of allowances for uncollectible accounts of $3,946 and $4,985, respectively)</t>
  </si>
  <si>
    <t>Inventories and supplies</t>
  </si>
  <si>
    <t>Funds held for customers, including assets carried at fair value of $26,282 and $34,450, respectively</t>
  </si>
  <si>
    <t>Revenue in excess of billings, net of allowance for uncollectible accounts of $830 as of March 31, 2020</t>
  </si>
  <si>
    <t>Other current assets</t>
  </si>
  <si>
    <t>Total current assets</t>
  </si>
  <si>
    <t>Deferred income taxes</t>
  </si>
  <si>
    <t>Long-term investments</t>
  </si>
  <si>
    <t>Property, plant and equipment, net of accumulated depreciation of $379,141 and $377,180, respectively</t>
  </si>
  <si>
    <t>Operating lease assets</t>
  </si>
  <si>
    <t>Intangibles, net of accumulated amortization of $555,739 and $557,023, respectively</t>
  </si>
  <si>
    <t>Goodwill</t>
  </si>
  <si>
    <t>Assets held for sale</t>
  </si>
  <si>
    <t>Other non-current assets</t>
  </si>
  <si>
    <t>Total assets</t>
  </si>
  <si>
    <t>Current liabilities:</t>
  </si>
  <si>
    <t>Accounts payable</t>
  </si>
  <si>
    <t>Funds held for customers</t>
  </si>
  <si>
    <t>Accrued liabilities</t>
  </si>
  <si>
    <t>Total current liabilities</t>
  </si>
  <si>
    <t>Long-term debt</t>
  </si>
  <si>
    <t>Operating lease liabilities</t>
  </si>
  <si>
    <t>Other non-current liabilities</t>
  </si>
  <si>
    <t>Commitments and contingencies (Notes 12 and 15)</t>
  </si>
  <si>
    <t xml:space="preserve"> </t>
  </si>
  <si>
    <t>Shareholders' equity:</t>
  </si>
  <si>
    <t>Common shares $1 par value (authorized: 500,000 shares; outstanding: March 31, 2020 - 41,691; December 31, 2019 - 42,126)</t>
  </si>
  <si>
    <t>Additional paid-in capital</t>
  </si>
  <si>
    <t>Retained earnings</t>
  </si>
  <si>
    <t>Accumulated other comprehensive loss</t>
  </si>
  <si>
    <t>Total shareholders' equity</t>
  </si>
  <si>
    <t>Total liabilities and shareholders' equity</t>
  </si>
  <si>
    <t>CONSOLIDATED BALANCE SHEETS (Parentheticals) (Unaudited) - USD ($) shares in Thousands, $ in Thousands</t>
  </si>
  <si>
    <t>ASSETS</t>
  </si>
  <si>
    <t>Trade accounts receivable, allowance for uncollectible accounts</t>
  </si>
  <si>
    <t>Funds held for customers, assets carried at fair value</t>
  </si>
  <si>
    <t>Revenue in excess of billings, allowance for uncollectible accounts</t>
  </si>
  <si>
    <t>Accumulated depreciation</t>
  </si>
  <si>
    <t>Accumulated amortization</t>
  </si>
  <si>
    <t>Common stock, par value (per share)</t>
  </si>
  <si>
    <t>Common stock, shares authorized</t>
  </si>
  <si>
    <t>Common stock, shares outstanding</t>
  </si>
  <si>
    <t>CONSOLIDATED STATEMENTS OF COMPREHENSIVE (LOSS) INCOME (Unaudited) - USD ($) $ in Thousands</t>
  </si>
  <si>
    <t>Mar. 31, 2019</t>
  </si>
  <si>
    <t>Total revenue</t>
  </si>
  <si>
    <t>Total cost of revenue</t>
  </si>
  <si>
    <t>Gross profit</t>
  </si>
  <si>
    <t>Selling, general and administrative expense</t>
  </si>
  <si>
    <t>Restructuring and integration expense</t>
  </si>
  <si>
    <t>Asset impairment charges</t>
  </si>
  <si>
    <t>Operating (loss) income</t>
  </si>
  <si>
    <t>Interest expense</t>
  </si>
  <si>
    <t>Other income</t>
  </si>
  <si>
    <t>(Loss) income before income taxes</t>
  </si>
  <si>
    <t>Income tax benefit (provision)</t>
  </si>
  <si>
    <t>Net (loss) income</t>
  </si>
  <si>
    <t>Comprehensive (loss) income</t>
  </si>
  <si>
    <t>Basic (loss) earnings per share</t>
  </si>
  <si>
    <t>Diluted (loss) earnings per share</t>
  </si>
  <si>
    <t>Operating expenses [Member]</t>
  </si>
  <si>
    <t>Product [Member]</t>
  </si>
  <si>
    <t>Service [Member]</t>
  </si>
  <si>
    <t>CONSOLIDATED STATEMENTS OF SHAREHOLDERS' EQUITY (Unaudited) - USD ($) shares in Thousands, $ in Thousands</t>
  </si>
  <si>
    <t>Total</t>
  </si>
  <si>
    <t>Common shares par value [Member]</t>
  </si>
  <si>
    <t>Additional paid-in capital [Member]</t>
  </si>
  <si>
    <t>Retained earnings [Member]</t>
  </si>
  <si>
    <t>Accumulated other comprehensive loss [Member]</t>
  </si>
  <si>
    <t>Balance, beginning of year at Dec. 31, 2018</t>
  </si>
  <si>
    <t>Balance (in shares) at Dec. 31, 2018</t>
  </si>
  <si>
    <t>Cash dividends (quarters ended March 31, 2020 and 2019 - $0.30 per share)</t>
  </si>
  <si>
    <t>Common shares issued</t>
  </si>
  <si>
    <t>Common shares issued (in shares)</t>
  </si>
  <si>
    <t>Common shares repurchased</t>
  </si>
  <si>
    <t>Common shares repurchased (in shares)</t>
  </si>
  <si>
    <t>Other common shares retired</t>
  </si>
  <si>
    <t>Other common shares retired (in shares)</t>
  </si>
  <si>
    <t>Employee share-based compensation</t>
  </si>
  <si>
    <t>Other comprehensive (loss) income</t>
  </si>
  <si>
    <t>Balance, end of period at Mar. 31, 2019</t>
  </si>
  <si>
    <t>Balance (in shares) at Mar. 31, 2019</t>
  </si>
  <si>
    <t>Adoption of new accounting pronouncement | Adoption of Accounting Standards Update No. 2016-02 [Member]</t>
  </si>
  <si>
    <t>Balance, beginning of year at Dec. 31, 2019</t>
  </si>
  <si>
    <t>Balance (in shares) at Dec. 31, 2019</t>
  </si>
  <si>
    <t>Balance, end of period at Mar. 31, 2020</t>
  </si>
  <si>
    <t>Balance (in shares) at Mar. 31, 2020</t>
  </si>
  <si>
    <t>Adoption of new accounting pronouncement | Adoption of Accounting Standards Update No. 2016-13 [Member]</t>
  </si>
  <si>
    <t>CONSOLIDTED STATEMENTS OF SHAREHOLDERS' EQUITY (Parentheticals) (Unaudited) - $ / shares</t>
  </si>
  <si>
    <t>Statement of Stockholders' Equity [Abstract]</t>
  </si>
  <si>
    <t>Cash dividends per share</t>
  </si>
  <si>
    <t>CONSOLIDATED STATEMENTS OF CASH FLOWS (Unaudited) - USD ($) $ in Thousands</t>
  </si>
  <si>
    <t>Cash flows from operating activities:</t>
  </si>
  <si>
    <t>Adjustments to reconcile net (loss) income to net cash provided by operating activities:</t>
  </si>
  <si>
    <t>Depreciation</t>
  </si>
  <si>
    <t>Amortization of intangibles</t>
  </si>
  <si>
    <t>Operating lease expense</t>
  </si>
  <si>
    <t>Amortization of prepaid product discounts</t>
  </si>
  <si>
    <t>Employee share-based compensation expense</t>
  </si>
  <si>
    <t>Other non-cash items, net</t>
  </si>
  <si>
    <t>Changes in assets and liabilities:</t>
  </si>
  <si>
    <t>Trade accounts receivable</t>
  </si>
  <si>
    <t>Non-current assets</t>
  </si>
  <si>
    <t>Prepaid product discount payments</t>
  </si>
  <si>
    <t>Other accrued and non-current liabilities</t>
  </si>
  <si>
    <t>Net cash provided by operating activities</t>
  </si>
  <si>
    <t>Cash flows from investing activities:</t>
  </si>
  <si>
    <t>Purchases of capital assets</t>
  </si>
  <si>
    <t>Purchases of customer funds marketable securities</t>
  </si>
  <si>
    <t>Proceeds from customer funds marketable securities</t>
  </si>
  <si>
    <t>Other</t>
  </si>
  <si>
    <t>Net cash used by investing activities</t>
  </si>
  <si>
    <t>Cash flows from financing activities:</t>
  </si>
  <si>
    <t>Proceeds from issuing long-term debt</t>
  </si>
  <si>
    <t>Payments on long-term debt</t>
  </si>
  <si>
    <t>Net change in customer funds obligations</t>
  </si>
  <si>
    <t>Proceeds from issuing shares under employee plans</t>
  </si>
  <si>
    <t>Employee taxes paid for shares withheld</t>
  </si>
  <si>
    <t>Payments for common shares repurchased</t>
  </si>
  <si>
    <t>Cash dividends paid to shareholders</t>
  </si>
  <si>
    <t>Net cash provided (used) by financing activities</t>
  </si>
  <si>
    <t>Effect of exchange rate change on cash, cash equivalents, restricted cash and restricted cash equivalents</t>
  </si>
  <si>
    <t>Net change in cash, cash equivalents, restricted cash and restricted cash equivalents</t>
  </si>
  <si>
    <t>Cash, cash equivalents, restricted cash and restricted cash equivalents, beginning of year</t>
  </si>
  <si>
    <t>Cash, cash equivalents, restricted cash and restricted cash equivalents, end of period</t>
  </si>
  <si>
    <t>Consolidated financial statements</t>
  </si>
  <si>
    <t>Organization, Consolidation and Presentation of Financial Statements [Abstract]</t>
  </si>
  <si>
    <t>The consolidated balance sheet as of March 31, 2020 , the consolidated statements of comprehensive (loss) income for the quarters ended March 31, 2020 and 2019 , the consolidated statements of shareholders’ equity for the quarters ended March 31, 2020 and 2019 and the consolidated statements of cash flows for the quarters ended March 31, 2020 and 2019 are unaudited. The consolidated balance sheet as of December 31, 2019 was derived from audited consolidated financial statements, but does not include all disclosures required by U.S. generally accepted accounting principles (GAAP).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19 (the 2019 Form 10-K). The preparation of our consolidated financial statements requires us to make estimates, judgments and assumptions that affect the reported amounts of assets, liabilities, revenues and expenses and the related disclosure of contingent assets and liabilities. We base our estimates on historical experience and on various other factors and assumptions that we believe are reasonable under the circumstances, including the estimated impact of extraordinary events such as the novel coronavirus (COVID-19) pandemic, the result of which forms the basis for making judgments about the carrying values of assets and liabilities. Actual results may differ significantly from our estimates and assumptions, including our estimates of the severity and duration of the COVID-19 pandemic. Further information can be found in Note 15. Amounts within cash flows from operating activities and cash flows from investing activities on the consolidated statement of cash flows for the quarter ended March 31, 2019 have been modified to conform to the current year presentation. Within cash flows from operating activities, loss on sales of businesses and customer lists is included within other non-cash items, net. In the previous year, this was presented separately. Within cash flows from investing activities, payments for acquisitions, net of cash acquired, is included within the other caption. In the previous year, this was presented separately.</t>
  </si>
  <si>
    <t>New accounting pronouncements</t>
  </si>
  <si>
    <t>New Accounting Pronouncements and Changes in Accounting Principles [Abstract]</t>
  </si>
  <si>
    <t>Recently Adopted Accounting Standards ASU No. 2016-13 – In June 2016, the Financial Accounting Standards Board (FASB) issued Accounting Standards Update (ASU) No. 2016-13, Measurement of Credit Losses on Financial Instruments . Subsequently, the FASB issued several amendments to this standard. These standards replace the incurred loss methodology previously utilized for valuing financial instruments with an expected loss methodology that is referred to as the current expected credit loss (CECL) methodology. The measurement of expected losses under the CECL methodology is applicable to financial instruments measured at amortized cost, including accounts and loans receivable. The standards also made targeted changes to the accounting for available-for-sale debt securities. We adopted the standards on January 1, 2020 using the modified retrospective method for financial instruments measured at amortized cost. Under this method, prior period amounts continue to be reported in accordance with previously applicable GAAP. We recorded a net decrease in retained earnings of $3,640 as of January 1, 2020 for the cumulative effect of adopting the standards, which consisted primarily of an increase in the allowance for credit losses on loans and notes receivable, net of the related deferred income tax impact. We recorded no allowance for credit losses related to our available-for-sale debt securities. Further information regarding these investments can be found in Note 3. An allowance for uncollectible accounts is a valuation account that is deducted from an asset's amortized cost basis to present the net amount expected to be collected. Amounts are charged off against the allowance when we believe the uncollectibility of an account is confirmed. In calculating the allowances related to trade accounts receivable and revenue in excess of billings, we utilize a combination of aging schedules with reserve rates applied to both current and aged receivables and roll-rate reserves using historical loss rates and changes in current or projected conditions. In determining the allowance for uncollectible accounts related to loans and notes receivable from distributors, we utilize a loss-rate analysis based on historical loss information, current delinquency rates, the credit quality of the loan recipients and the portfolio mix to determine an appropriate credit risk measurement, adjusted to reflect current loan-specific risk characteristics and changes in environmental conditions affecting our small business distributors. Changes in conditions that may affect our distributors include, but are not limited to, general economic conditions, changes in the markets for their products and services and changes in governmental regulations. In completing our analysis, we utilize a reversion methodology for periods beyond the reasonable and supportable forecast period, as many of our loans and notes receivable have longer terms. Further information regarding current risks and uncertainties affecting our loans and notes receivable can be found in Note 15. Further information regarding our allowances for uncollectible accounts can be found in Note 3. Our trade accounts receivable and unbilled receivables are not interest-bearing. Interest rates on our loans and notes receivable generally range from 6% to 8% and reflect market interest rates at the time the transactions were executed. Accrued interest included in loans and notes receivable is not significant. ASU No. 2018-13 – In August 2018, the FASB issued ASU No. 2018-13, Disclosure Framework – Changes to the Disclosure Requirements for Fair Value Measurements . This standard removes, modifies and adds certain disclosures related to recurring and nonrecurring fair value measurements. During 2018, we adopted the provisions of the standard that remove and modify disclosure requirements. The additional disclosures were effective for us on January 1, 2020 and are required to be applied prospectively to fair value measurements completed on or after that date. Disclosures regarding our fair value measurements can be found in Note 7. ASU No. 2018-15 – In August 2018, the FASB issued ASU No. 2018-15,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new standard. We adopted this standard on January 1, 2020, applying it prospectively to eligible costs incurred on or after this date. Adoption of this standard did impact our results of operations and financial position, as we previously expensed these implementation costs as incurred. As of March 31, 2020 , $7,507 of cloud computing implementation costs were included within other non-current assets on the consolidated balance sheet. These costs primarily relate to our planned implementation of a new enterprise resource planning system. Accounting Standards Not Yet Adopted ASU No. 2019-12 – In December 2019, the FASB issued ASU No. 2019-12, Simplifying the Accounting for Income Taxes . This standard addresses several specific areas of accounting for income taxes. The guidance is effective for us on January 1, 2021. Portions of the standard are required to be adopted prospectively and certain aspects will be adopted using the modified retrospective approach. We do not expect the application of this standard to have a significant impact on our results of operations or financial position.</t>
  </si>
  <si>
    <t>Supplemental balance sheet and cash flow information</t>
  </si>
  <si>
    <t>Supplemental balance sheet and cash flow information [Abstract]</t>
  </si>
  <si>
    <t>Trade accounts receivable – Changes in the allowance for uncollectible accounts included within trade accounts receivable for the quarters ended March 31, 2020 and 2019 were as follows: Quarter Ended March 31, (in thousands) 2020 2019 Balance, beginning of year $ 4,985 $ 3,639 Bad debt expense 1,059 1,248 Write-offs and other (2,098 ) (423 ) Balance, end of period $ 3,946 $ 4,464 Inventories and supplies – Inventories and supplies were comprised of the following: (in thousands) March 31, December 31, Raw materials $ 7,355 $ 6,977 Semi-finished goods 7,532 7,368 Finished goods 24,091 21,982 Supplies 3,703 3,594 Inventories and supplies $ 42,681 $ 39,921 Available-for-sale debt securities – Available-for-sale debt securities included within funds held for customers were comprised of the following: March 31, 2020 (in thousands) Cost Gross unrealized gains Gross unrealized losses Fair value Funds held for customers: (1) Domestic money market fund $ 11,000 $ — $ — $ 11,000 Canadian and provincial government securities 8,302 — (38 ) 8,264 Canadian guaranteed investment certificates 7,017 — — 7,017 Available-for-sale debt securities $ 26,319 $ — $ (38 ) $ 26,281 (1) Funds held for customers, as reported on the consolidated balance sheet as of March 31, 2020 , also included cash of $64,657 . December 31, 2019 (in thousands) Cost Gross unrealized gains Gross unrealized losses Fair value Funds held for customers: (1) Domestic money market fund $ 18,000 $ — $ — $ 18,000 Canadian and provincial government securities 9,056 — (304 ) 8,752 Canadian guaranteed investment certificates 7,698 — — 7,698 Available-for-sale debt securities $ 34,754 $ — $ (304 ) $ 34,450 (1) Funds held for customers, as reported on the consolidated balance sheet as of December 31, 2019 , also included cash of $83,191 . Expected maturities of available-for-sale debt securities as of March 31, 2020 were as follows: (in thousands) Fair value Due in one year or less $ 20,323 Due in two to five years 2,884 Due in six to ten years 3,075 Available-for-sale debt securities $ 26,282 Further information regarding the fair value of available-for-sale debt securities can be found in Note 7. Revenue in excess of billings – Revenue in excess of billings was comprised of the following: (in thousands) March 31, December 31, Conditional right to receive consideration $ 26,971 $ 24,499 Unconditional right to receive consideration 6,725 8,291 Revenue in excess of billings $ 33,696 $ 32,790 Upon adoption of ASU No. 2016-13 and related amendments on January 1, 2020 (Note 2), we recorded an allowance for uncollectible accounts related to revenue in excess of billings. Changes in this allowance for the quarter ended March 31, 2020 were as follows: (in thousands) Quarter Ended March 31, 2020 Balance, beginning of year $ — Adoption of ASU No. 2016-13 (Note 2) 808 Bad debt expense 22 Balance, end of period $ 830 Assets held for sale – Assets held for sale as of December 31, 2019 consisted of a small business customer list and certain Cloud Solutions internal-use software. The small business customer list was also held for sale as of March 31, 2020 . During the first quarter of 2020, we determined that the internal-use software was fully impaired, and we recorded an asset impairment charge of $1,530 . Customer attrition in the business utilizing the software caused us to evaluate the asset for impairment, and this analysis indicated that the asset was fully impaired. Also held for sale as of March 31, 2020, was an additional small business customer list. During the first quarter of 2020, we agreed to sales terms for this customer list, and we completed the sale early in the second quarter of 2020. Based on the negotiated sales price, we recorded an asset impairment charge of $697 to write-down the asset's carrying value to its fair value less costs to sell. We are actively marketing the remaining asset held for sale and expect that its selling price will equal or exceed its current carrying value. Intangibles – Intangibles were comprised of the following: March 31, 2020 December 31, 2019 (in thousands) Gross carrying amount Accumulated amortization Net carrying amount Gross carrying amount Accumulated amortization Net carrying amount Amortizable intangibles: Internal-use software $ 387,356 $ (312,444 ) $ 74,912 $ 380,905 $ (299,698 ) $ 81,207 Customer lists/relationships 307,372 (170,776 ) 136,596 348,055 (187,462 ) 160,593 Software to be sold 36,900 (20,714 ) 16,186 36,900 (19,657 ) 17,243 Technology-based intangibles 34,613 (23,763 ) 10,850 34,780 (22,122 ) 12,658 Trade names 29,512 (28,042 ) 1,470 32,505 (28,084 ) 4,421 Intangibles $ 795,753 $ (555,739 ) $ 240,014 $ 833,145 $ (557,023 ) $ 276,122 During the quarter ended March 31, 2020 , we recorded asset impairment charges related to certain intangible assets. Further information can be found in Note 7. Amortization of intangibles was $23,511 for the quarter ended March 31, 2020 and $28,174 for the quarter ended March 31, 2019 . During the quarter ended March 31, 2020 , we acquired internal-use software of $10,146 , with a weighted-average amortization period of 3 years. Based on the intangibles in service as of March 31, 2020 , estimated future amortization expense is as follows: (in thousands) Estimated amortization expense Remainder of 2020 $ 65,994 2021 74,042 2022 50,325 2023 31,879 2024 15,013 Goodwill – Changes in goodwill by reportable segment and in total for the quarter ended March 31, 2020 were as follows : (in thousands) Payments Cloud Solutions Promotional Solutions Checks Total Balance, December 31, 2019: Goodwill, gross $ 168,165 $ 432,984 $ 252,834 $ 434,812 $ 1,288,795 Accumulated impairment charges — (357,741 ) (126,567 ) — (484,308 ) Goodwill, net of accumulated impairment charges 168,165 75,243 126,267 434,812 804,487 Impairment charges (Note 7) — (4,317 ) (63,356 ) — (67,673 ) Currency translation adjustment — — (126 ) — (126 ) Balance, March 31, 2020 $ 168,165 $ 70,926 $ 62,785 $ 434,812 $ 736,688 Balance, March 31, 2020: Goodwill, gross $ 168,165 $ 432,984 $ 252,708 $ 434,812 $ 1,288,669 Accumulated impairment charges — (362,058 ) (189,923 ) — (551,981 ) Goodwill, net of accumulated impairment charges $ 168,165 $ 70,926 $ 62,785 $ 434,812 $ 736,688 Other non-current assets – Other non-current assets were comprised of the following: (in thousands) March 31, December 31, Postretirement benefit plan asset $ 58,130 $ 56,743 Loans and notes receivable from Safeguard distributors, net of allowance for doubtful accounts (1) 55,861 66,872 Prepaid product discounts 45,994 51,145 Deferred sales commissions (2) 9,530 9,682 Other 19,738 13,428 Other non-current assets $ 189,253 $ 197,870 (1) Amount Includes the non-current portion of loans and note receivablles. The current portion of these receivables is included in other current assets on the consolidated balance sheets and was $3,366 as of March 31, 2020 and $3,511 as of December 31, 2019 . (2) Amortization of deferred sales commissions was $882 for the quarter ended March 31, 2020 and $697 for the quarter ended March 31, 2019 . Upon adoption of ASU No. 2016-13 and related amendments on January 1, 2020 (Note 2), we recorded an additional allowance for uncollectible accounts related to loans and notes receivable from Safeguard distributors. Changes in this allowance for the quarters ended March 31, 2020 and 2019 were as follows: Quarter Ended March 31, (in thousands) 2020 2019 Balance, beginning of year $ 284 $ 284 Adoption of ASU No. 2016-13 (Note 2) 4,749 — Bad debt expense 5,382 — Balance, end of period $ 10,415 $ 284 During the quarter ended March 31, 2020 , we recorded a loan-specific allowance related to a distributor that was underperforming. In calculating this reserve, we utilized various valuation techniques to determine the value of the underlying collateral, resulting in an allowance of $6,128 as of March 31, 2020. Other past due receivables and those on non-accrual status were not significant as of March 31, 2020 . We categorize loans and notes receivable into risk categories based on information about the ability of borrowers to service their debt, including current financial information, historical payment experience, current economic trends and other factors. The highest quality receivables are assigned a 1-2 internal grade. Those that have a potential weakness requiring management's attention are assigned a 3-4 internal grade. The following table presents loans and notes receivable from Safeguard distributors, including the current portion, by credit quality indicator and by year of origination, as of March 31, 2020. There were no write-offs or recoveries recorded during the quarter ended March 31, 2020 . Loans and notes receivable from distributors amortized cost basis by origination year (in thousands) 2019 2018 2017 2016 Prior Total Risk rating: 1-2 internal grade $ 6,313 $ 24,352 $ 22,690 $ 213 $ 4,644 $ 58,212 3-4 internal grade — 7,673 — — 3,757 11,430 Loans and notes receivable $ 6,313 $ 32,025 $ 22,690 $ 213 $ 8,401 $ 69,642 Changes in prepaid product discounts during the quarters ended March 31, 2020 and 2019 were as follows: Quarter Ended March 31, (in thousands) 2020 2019 Balance, beginning of year $ 51,145 $ 54,642 Additions (1) 2,470 9,553 Amortization (7,077 ) (5,757 ) Other (544 ) (201 ) Balance, end of period $ 45,994 $ 58,237 (1) Prepaid product discounts are generally accrued upon contract execution. Cash payments for prepaid product discounts were $7,321 for the quarter ended March 31, 2020 and $9,189 for the quarter ended March 31, 2019 . Accrued liabilities – Accrued liabilities were comprised of the following: (in thousands) March 31, December 31, Deferred revenue (1) $ 46,401 $ 46,098 Employee cash bonuses 13,818 36,918 Operating lease liabilities 12,924 12,898 Prepaid product discounts due within one year 11,772 14,709 Customer rebates 7,857 8,944 Other 68,348 59,771 Accrued liabilities $ 161,120 $ 179,338 (1) $20,672 of the December 31, 2019 amount was recognized as revenue during the quarter ended March 31, 2020 . Supplemental cash flow information – The reconciliation of cash, cash equivalents, restricted cash and restricted cash equivalents to the consolidated balance sheets was as follows: (in thousands) March 31, March 31, Cash and cash equivalents $ 310,146 $ 61,529 Restricted cash and restricted cash equivalents included in funds held for customers 75,657 76,971 Total cash, cash equivalents, restricted cash and restricted cash equivalents $ 385,803 $ 138,500</t>
  </si>
  <si>
    <t>(Loss) earnings per share</t>
  </si>
  <si>
    <t>Earnings Per Share [Abstract]</t>
  </si>
  <si>
    <t>The following table reflects the calculation of basic and diluted (loss) earnings per share. During each period, certain stock options, as noted below, were excluded from the calculation of diluted (loss) earnings per share because their effect would have been antidilutive. Quarter Ended March 31, (in thousands, except per share amounts) 2020 2019 (Loss) earnings per share – basic: Net (loss) income $ (60,131 ) $ 41,190 Income allocated to participating securities (21 ) (110 ) (Loss) income available to common shareholders $ (60,152 ) $ 41,080 Weighted-average shares outstanding 42,028 43,965 (Loss) earnings per share – basic $ (1.43 ) $ 0.93 (Loss) earnings per share – diluted: Net (loss) income $ (60,131 ) $ 41,190 Income allocated to participating securities (21 ) (65 ) Re-measurement of share-based awards classified as liabilities (775 ) — (Loss) income available to common shareholders $ (60,927 ) $ 41,125 Weighted-average shares outstanding 42,028 43,965 Dilutive impact of potential common shares 37 100 Weighted-average shares and potential common shares outstanding 42,065 44,065 (Loss) earnings per share – diluted $ (1.45 ) $ 0.93 Antidilutive options excluded from calculation 2,214 1,097</t>
  </si>
  <si>
    <t>Accumulated Other Comprehensive Income (Loss), Net of Tax [Abstract]</t>
  </si>
  <si>
    <t>Reclassification adjustments – Information regarding amounts reclassified from accumulated other comprehensive loss to net (loss) income was as follows: Accumulated other comprehensive loss components Amounts reclassified from accumulated other comprehensive loss Affected line item in consolidated statements of comprehensive (loss) income Quarter Ended (in thousands) 2020 2019 Realized gain on interest rate swap $ 93 $ — Interest expense Tax expense (24 ) — Income tax benefit (provision) Realized gain on interest rate swap, net of tax 69 — Net income Amortization of postretirement benefit plan items: Prior service credit 355 355 Other income Net actuarial loss (575 ) (806 ) Other income Total amortization (220 ) (451 ) Other income Tax benefit 12 70 Income tax benefit (provision) Amortization of postretirement benefit plan items, net of tax (208 ) (381 ) Net income Total reclassifications, net of tax $ (139 ) $ (381 ) Accumulated other comprehensive loss – Changes in the components of accumulated other comprehensive loss during the quarter ended March 31, 2020 were as follows: (in thousands) Postretirement benefit plans Net unrealized loss on available-for-sale debt securities (1) Net unrealized loss on cash flow hedge (2) Currency translation adjustment Accumulated other comprehensive loss Balance, December 31, 2019 $ (28,406 ) $ (275 ) $ (1,097 ) $ (18,169 ) $ (47,947 ) Other comprehensive income (loss) before reclassifications — 189 (4,980 ) (7,355 ) (12,146 ) Amounts reclassified from accumulated other comprehensive loss 208 — (69 ) — 139 Net current-period other comprehensive income (loss) 208 189 (5,049 ) (7,355 ) (12,007 ) Balance, March 31, 2020 $ (28,198 ) $ (86 ) $ (6,146 ) $ (25,524 ) $ (59,954 ) (1) Other comprehensive income before reclassifications is net of income tax expense of $66 . (2) Other comprehensive loss before reclassifications is net of an income tax benefit of $1,736 .</t>
  </si>
  <si>
    <t>Derivative financial instruments</t>
  </si>
  <si>
    <t>Derivative Instruments and Hedging Activities Disclosure [Abstract]</t>
  </si>
  <si>
    <t>As part of our interest rate risk management strategy, in July 2019, we entered into an interest rate swap, which we designated as a cash flow hedge, to mitigate variability in interest payments on a portion of the amount drawn under our revolving credit facility (Note 11). The interest rate swap, which terminates in March 2023 when our revolving credit facility matures, effectively converts $200,000 of variable rate debt to a fixed rate of 1.798% . Changes in the fair value of the interest rate swap are recorded in accumulated other comprehensive loss on the consolidated balance sheets and are subsequently reclassified to interest expense as interest payments are made on the variable-rate debt. The fair value of the interest rate swap was $8,289 as of March 31, 2020 and $1,480 as of December 31, 2019 and was included in other non-current liabilities on the consolidated balance sheets. The fair value of this derivative is calculated based on the prevailing LIBOR rate curve on the date of measurement. The cash flow hedge was fully effective as of March 31, 2020 and December 31, 2019 and its impact on consolidated net (loss) income and our consolidated statements of cash flows was not significant. We also do not expect the amount to be reclassified to interest expense over the next 12 months to be significant.</t>
  </si>
  <si>
    <t>Fair value measurements</t>
  </si>
  <si>
    <t>Fair Value Disclosures [Abstract]</t>
  </si>
  <si>
    <t>Goodwill impairment analyses – We evaluate the carrying value of goodwill as of July 31 of each year and between annual evaluations if events occur or circumstances change that would indicate a possible impairment. Our policy on impairment of goodwill and indefinite-lived intangibles is included under the caption "Note 1: Significant Accounting Policies" in the Notes to Consolidated Financial Statements appearing in the 2019 Form 10-K and explains our methodology for assessing impairment of these assets. Effective January 1, 2020, we reorganized our reportable business segments to align with structural and management reporting changes in support of our growth strategy (Note 14). As a result, we reassessed our previously determined reporting units and concluded that a realignment of our reporting units was required. We analyzed goodwill for impairment immediately prior to this realignment by performing a qualitative analysis for all of our reporting units, with the exception of our Direct-to-Consumer reporting unit, which is part of our new Checks reportable business segment. The qualitative analyses evaluated factors, including, but not limited to, economic, market and industry conditions, cost factors and the overall financial performance of the reporting units. We also considered the last quantitative analyses we completed. In completing these assessments, we noted no changes in events or circumstances that indicated that it was more likely than not that the fair value of any reporting unit was less than its carrying amount. The quantitative analysis of our Direct-to-Consumer reporting unit indicated that its fair value exceeded its carrying value by approximately $35,000 , or 26% above its carrying value. In completing the realignment of our reporting units, we reallocated the carrying value of goodwill to our new reporting units based on their relative fair values. Immediately subsequent to the realignment, we completed a quantitative analysis for the reporting units that changed as a result of the realignment. This quantitative analysis, as of January 1, 2020, indicated that the estimated fair values of our reporting units exceeded their carrying values by approximate amounts between $37,000 and $954,000 , or by amounts between 121% and 189% above the carrying values of their net assets. On January 30, 2020, the World Health Organization (WHO) announced a global health emergency due to an outbreak of COVID-19 originating in Wuhan, China and the risks to the international community as the virus spread globally beyond its point of origin. In March 2020, the WHO classified the COVID-19 outbreak as a pandemic, based on the rapid increase in exposure globally. Following the pandemic designation, we observed a decline in the market valuation of our common shares and we determined that the global response to the outbreak negatively impacted our estimates of expected future cash flows. After our consideration of economic, market and industry conditions, cost factors, the overall financial performance of the reporting units and the last quantitative analyses we completed, we concluded that a triggering event had occurred for 2 of our reporting units. As such, we completed quantitative goodwill impairment analyses for our Promotional Solutions and Cloud Solutions Web Hosting reporting units as of March 31, 2020. Our analyses indicated that the goodwill of our Promotional Solutions reporting unit was partially impaired and the goodwill of our Cloud Solutions Web Hosting reporting unit was fully impaired. As such, we recorded goodwill impairment charges of $63,356 and $4,317 , respectively. The impairment charges were measured as the amount by which the reporting units' carrying values exceeded their estimated fair values, limited to the carrying amount of goodwill. After the impairment charges, $62,785 of goodwill remained in the Promotional Solutions reporting unit. Other nonrecurring asset impairment analyses – As a result of the impacts of the COVID-19 outbreak, we assessed for impairment certain long-lived assets of our Cloud Solutions Web Hosting reporting unit as of March 31, 2020. As a result of these assessments, we recorded asset impairment charges of $17,678 related to certain customer list, software and trade name intangible assets. With the exception of certain internal-use software assets, we determined that the assets were fully impaired. We utilized the discounted value of estimated future cash flows to estimate the fair value of the asset group. In our analysis, we assumed a revenue decline of 31% and a gross margin decline of 5.2 points in 2020, as well as a discount rate of 9% . During the first quarter of 2020, we assessed for impairment the carrying value of an asset group related to a small business distributor that we previously purchased. Our assessment was the result of customer attrition during the quarter that impacted our projections of future cash flows. Based on our estimate of discounted future cash flows, we determined that the asset group was partially impaired as of February 29, 2020, and we recorded an asset impairment charge of $2,752 , reducing the carrying value of the related customer list intangible asset. In calculating the estimated fair value of the asset group, we assumed no revenue growth, a 1.9 point improvement in gross margin and a discount rate of 11% . Also during the first quarter of 2020, we recorded asset impairment charges of $2,227 related to assets held for sale. Further information regarding these impairment charges can be found in Note 3. Asset impairment analyses completed during the quarter ended March 31, 2020 were as follows: Fair value measurements using Fair value as of measurement date Quoted prices in active markets for identical assets Significant other observable inputs Significant unobservable inputs Impairment charge (in thousands) (Level 1) (Level 2) (Level 3) Customer lists $ — $ — $ — $ — $ 8,397 Internal-use software 2,172 — — 2,172 6,932 Small business distributor 7,622 — — 7,622 2,752 Assets held for sale 1,412 — — 1,412 2,227 Trade names — — — — 2,182 Technology-based intangibles — — — — 167 Goodwill 67,673 Total $ 90,330 Recurring fair value measurements – Funds held for customers included cash equivalents and available-for-sale debt securities (Note 3). The cash equivalents consisted of a money market fund investment that is traded in an active market. Because of the short-term nature of the underlying investments, the cost of this investment approximates its fair value. Available-for-sale debt securities consisted of a mutual fund investment that invests in Canadian and provincial government securities, as well as investments in Canadian guaranteed investment certificates (GICs) with maturities of 1 year or less.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on the consolidated balance sheets. The cost of securities sold is determined using the average cost method. Realized gains and losses are included in revenue on the consolidated statements of comprehensive (loss) income and were not significant for the quarters ended March 31, 2020 and 2019 . Information regarding the fair values of our financial instruments was as follows: Fair value measurements using March 31, 2020 Quoted prices in active markets for identical assets (Level 1) Significant other observable inputs (Level 2) Significant unobservable inputs (Level 3) (in thousands) Balance sheet location Carrying value Fair value Measured at fair value through comprehensive (loss) income: Cash equivalents Funds held for customers $ 11,000 $ 11,000 $ 11,000 $ — $ — Available-for-sale debt securities Funds held for customers 15,281 15,281 — 15,281 — Derivative liability (Note 6) Other non-current liabilities (8,289 ) (8,289 ) — (8,289 ) — Amortized cost: Cash Cash and cash equivalents 310,146 310,146 310,146 — — Cash Funds held for customers 64,657 64,657 64,657 — — Loans and notes receivable from Safeguard distributors Other current and non-current assets 59,227 60,572 — — 60,572 Long-term debt Long-term debt 1,140,000 1,140,000 — 1,140,000 — Fair value measurements using December 31, 2019 Quoted prices in active markets for identical assets (Level 1) Significant other observable inputs (Level 2) Significant unobservable inputs (Level 3) (in thousands) Balance sheet location Carrying value Fair value Measured at fair value through comprehensive (loss) income: Cash equivalents Funds held for customers $ 18,000 $ 18,000 $ 18,000 $ — $ — Available-for-sale debt securities Funds held for customers 16,450 16,450 — 16,450 — Derivative liability (Note 6) Other non-current liabilities (1,480 ) (1,480 ) — (1,480 ) — Amortized cost: Cash Cash and cash equivalents 73,620 73,620 73,620 — — Cash Funds held for customers 83,191 83,191 83,191 — — Loans and notes receivable from Safeguard distributors Other current and non-current assets 70,383 68,887 — — 68,887 Long-term debt Long-term debt 883,500 883,500 — 883,500 —</t>
  </si>
  <si>
    <t>Restructuring and Related Activities [Abstract]</t>
  </si>
  <si>
    <t>Restructuring and integration expense consists of costs related to the consolidation and migration of certain applications and processes, including our financial, sales and human resources management systems. It also includes costs related to the integration of acquired businesses into our systems and processes. These costs consist primarily of information technology consulting, project management services and internal labor, as well as other miscellaneous costs associated with our initiatives, such as training, travel and relocation. In addition, we recorded employee severance costs related to these initiatives, as well as our ongoing cost reduction initiatives, across functional areas. Our restructuring and integration activities have increased, as we are currently pursuing several initiatives designed to focus our business behind our growth strategies and to increase our efficiency. Restructuring and integration expense is not allocated to our reportable business segments. Restructuring and integration expense is reflected on the consolidated statements of comprehensive (loss) income as follows: Quarter Ended (in thousands) 2020 2019 Total cost of revenue $ 829 $ 791 Operating expenses 17,654 5,492 Restructuring and integration expense $ 18,483 $ 6,283 Restructuring and integration expense for each period was comprised of the following: Quarter Ended (in thousands) 2020 2019 External consulting fees $ 10,901 $ 2,146 Employee severance benefits 5,083 2,064 Internal labor 1,853 2,061 Other 646 12 Restructuring and integration expense $ 18,483 $ 6,283 Our restructuring and integration accruals represent expected cash payments required to satisfy the remaining severance obligations to those employees already terminated and those expected to be terminated under our various initiatives. These accruals are included in accrued liabilities on the consolidated balance sheets. The majority of the related employee reductions are expected to be completed in the second quarter of 2020, and we expect most of the related severance payments to be paid by the third quarter of 2020, utilizing cash from operations. Changes in our restructuring and integration accruals were as follows: (in thousands) Employee severance benefits Balance, December 31, 2019 $ 3,459 Charges 5,318 Reversals (235 ) Payments (2,703 ) Balance, March 31, 2020 $ 5,839 The charges and reversals presented in the rollforward of our restructuring and integration accruals do not include items charged directly to expense as incurred, as those items are not reflected in accrued liabilities on the consolidated balance sheets.</t>
  </si>
  <si>
    <t>Income tax provision</t>
  </si>
  <si>
    <t>Income Tax Disclosure [Abstract]</t>
  </si>
  <si>
    <t>The effective tax rate on pretax (loss) income reconciles to the U.S. federal statutory tax rate as follows: Quarter Ended March 31, 2020 Year Ended December 31, 2019 Income tax at federal statutory rate 21.0 % 21.0 % Goodwill impairment charges (18.8 %) (29.3 %) Change in valuation allowances — (4.5 %) Net tax impact of share-based compensation (0.9 %) (1.1 %) Foreign tax rate differences 3.9 % 1.3 % State income tax expense, net of federal income tax benefit 2.2 % 4.9 % Other (2.3 %) — Effective tax rate 5.1 % (7.7 %)</t>
  </si>
  <si>
    <t>Postretirement benefits</t>
  </si>
  <si>
    <t>Defined Benefit Plan [Abstract]</t>
  </si>
  <si>
    <t>We have historically provided certain health care benefits for a large number of retired U.S. employees. In addition to our retiree health care plan, we also have a U.S. supplemental executive retirement plan. Further information regarding our postretirement benefit plans can be found under the caption “Note 14: Postretirement Benefits” in the Notes to Consolidated Financial Statements appearing in the 2019 Form 10-K. Postretirement benefit income is included in other income on the consolidated statements of comprehensive (loss) income and consisted of the following components: Quarter Ended (in thousands) 2020 2019 Interest cost $ 478 $ 682 Expected return on plan assets (1,905 ) (1,740 ) Amortization of prior service credit (355 ) (355 ) Amortization of net actuarial losses 575 806 Net periodic benefit income $ (1,207 ) $ (607 )</t>
  </si>
  <si>
    <t>Debt</t>
  </si>
  <si>
    <t>Debt Disclosure [Abstract]</t>
  </si>
  <si>
    <t>Debt outstanding consisted of amounts drawn on our revolving credit facility of $1,140,000 as of March 31, 2020 and $883,500 as of December 31, 2019 . In March 2020, in conjunction with our response to the COVID-19 outbreak, we drew an additional $238,000 on our credit facility given the uncertainty in how the commercial capital and credit markets would operate during the pandemic. As of March 31, 2020, we held cash and cash equivalents of $310,146 . As of March 31, 2020, the total availability under our revolving credit facility was $1,150,000 . The facility includes an accordion feature allowing us, subject to lender consent, to increase the credit commitment to an aggregate amount not exceeding $1,425,000 . The credit facility matures in March 2023 . Our quarterly commitment fee ranges from 0.175% to 0.35% , based on our leverage ratio. Amounts drawn under the credit facility had a weighted-average interest rate of 3.01% as of March 31, 2020 and 3.03% as of December 31, 2019 . In July 2019, we executed an interest rate swap to convert $200,000 of the amount drawn under the credit facility to fixed rate debt. Further information can be found in Note 6. Borrowings under the credit agreement are collateralized by substantially all of our personal and intangible property.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requires us to maintain certain financial ratios, including a maximum leverage ratio of 3.5 and a minimum ratio of consolidated earnings before interest and taxes to consolidated interest expense, as defined in the credit agreement, of 3.0 . Additionally, the agreement contains customary representations and warranties including, as a condition to borrowing, that all such representations and warranties are true and correct in all material respects on the date of the borrowing, including representations as to no material adverse change in our business, assets, operations or financial condition. There are currently no limitations on the amount of dividends and share repurchases under the terms of our credit agreement. However, if our leverage ratio, defined as total debt less unrestricted cash to EBITDA, should exceed 2.75 to 1, there would be an annual limitation on the amount of dividends and share repurchases. Daily average amounts outstanding under our credit facility were as follows: (in thousands) Quarter Ended March 31, 2020 Year Ended December 31, 2019 Daily average amount outstanding $ 923,423 $ 925,715 Weighted-average interest rate 2.83 % 3.54 % As of March 31, 2020 , amounts were available for borrowing under our revolving credit facility as follows: (in thousands) Total available Revolving credit facility commitment $ 1,150,000 Amount drawn on revolving credit facility (1,140,000 ) Outstanding letters of credit (1) (5,428 ) Net available for borrowing as of March 31, 2020 $ 4,572 (1) 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si>
  <si>
    <t>Other commitments and contingencies</t>
  </si>
  <si>
    <t>Commitments and Contingencies Disclosure [Abstract]</t>
  </si>
  <si>
    <t>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These liabilities were not significant as of March 31, 2020 or December 31, 2019 .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7,265 as of March 31, 2020 and $7,576 as of December 31, 2019 . These accruals are included in accrued liabilities and other non-current liabilities on the consolidated balance sheets. Our workers' compensation liability is recorded at present value. The difference between the discounted and undiscounted liability was not significant as of March 31, 2020 or December 31, 2019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as well as related charges recorded in each period, were not material to our financial position, results of operations or liquidity during the periods presented,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in the period in which the ruling occurs or in future periods.</t>
  </si>
  <si>
    <t>Shareholders' equity</t>
  </si>
  <si>
    <t>Stockholders' Equity Note [Abstract]</t>
  </si>
  <si>
    <t>In October 2018, our board of directors authorized the repurchase of up to $500,000 of our common stock. This authorization has no expiration date. During the quarter ended March 31, 2020 , we repurchased 499 thousand shares for $14,000 . As of March 31, 2020 , $287,452</t>
  </si>
  <si>
    <t>Business segment information</t>
  </si>
  <si>
    <t>Segment Reporting [Abstract]</t>
  </si>
  <si>
    <t>For several years, we operated 3 reportable business segments: Small Business Services, Financial Services and Direct Checks. These segments were generally organized by customer type and reflected the way we managed the company. Effective January 1, 2020, we reorganized our reportable business segments to align with structural and management reporting changes in support of our growth strategy. We now operate 4 reportable segments, as follows: • Payments – This segment includes our treasury management solutions, including remittance and lockbox processing, remote deposit capture, receivables management, payment processing and paperless treasury management, in addition to payroll and disbursement services, including Deluxe Payment Exchange and fraud and security services. • Cloud Solutions – This segment includes web hosting and design services, data-driven marketing solutions and hosted solutions, including digital engagement, logo design, financial institution profitability reporting, account switching tools and business incorporation services. • Promotional Solutions – This segment includes business forms, accessories, advertising specialties, promotional apparel, retail packaging and strategic sourcing services. • Checks – This segment includes printed personal and business checks. The accounting policies of the segments are the same as those described in the Notes to Consolidated Financial Statements included in the 2019 Form 10-K. We allocate corporate costs for our shared services functions to our business segments when the costs are directly attributable to a segment. This includes certain sales and marketing, human resources, supply chain, real estate, finance, information technology and legal costs. Costs that are not directly attributable to a business segment are reported as Corporate operations and consist primarily of marketing, accounting, information technology, facilities, executive management and legal, tax and treasury costs that support the corporate function. Corporate operations also includes other income. All of our segments operate primarily in the United States, with some operations in Canada. In addition, Cloud Solutions has operations in Australia and portions of Europe, as well as partners in Central and South America. Under the new segment structure, our chief operating decision maker (i.e., our Chief Executive Officer) reviews earnings before interest, taxes, depreciation and amortization (EBITDA) on an adjusted basis for each segment when deciding how to allocate resources and to assess segment operating performance. Adjusted EBITDA for each segment excludes depreciation and amortization expense, interest expense, income tax expense and certain other amounts, which may include, from time to time: asset impairment charges; restructuring, integration and other costs; CEO transition costs; share-based compensation expense; acquisition transaction costs; certain legal-related expense; and gains or losses on sales of businesses and customer lists. Our Chief Executive Officer does not review segment asset information when making investment or operating decisions regarding our reportable business segments. The following is our segment information for the quarters ended March 31, 2020 and 2019 . The segment information for 2019 has been revised to reflect our current segment structure. Quarter Ended March 31, (in thousands) 2020 2019 Payments: Revenue $ 77,040 $ 65,150 Adjusted EBITDA 18,023 16,867 Cloud Solutions: Revenue 75,945 78,288 Adjusted EBITDA 14,920 17,060 Promotional Solutions: Revenue 142,794 155,829 Adjusted EBITDA 11,197 23,590 Checks: Revenue 190,644 199,798 Adjusted EBITDA 90,712 102,234 Total segment: Revenue $ 486,423 $ 499,065 Adjusted EBITDA 134,852 159,751 The following table presents a reconciliation of total segment adjusted EBITDA to consolidated (loss) income before income taxes: Quarter Ended March 31, (in thousands) 2020 2019 Total segment adjusted EBITDA $ 134,852 $ 159,751 Corporate operations (51,518 ) (46,043 ) Depreciation and amortization (28,430 ) (32,419 ) Interest expense (6,999 ) (9,301 ) Asset impairment charges (90,330 ) — Restructuring, integration and other costs (19,633 ) (6,283 ) CEO transition costs 180 (5,488 ) Share-based compensation expense (3,618 ) (3,291 ) Acquisition transaction costs (9 ) (177 ) Certain legal-related expenses 2,164 (412 ) Loss on sales of businesses and customer lists — (99 ) (Loss) income before income taxes $ (63,341 ) $ 56,238 The following tables present revenue disaggregated by our product and service offerings. In conjunction with the realignment of our reportable segments on January 1, 2020, we refined the disaggregation of our revenue by product and service offering. As such, certain amounts reported in the prior year have been revised from previously reported amounts. Quarter Ended March 31, 2020 (in thousands) Payments Cloud Solutions Promotional Solutions Checks Consolidated Checks $ — $ — $ — $ 190,644 $ 190,644 Forms and other products — — 81,813 — 81,813 Marketing and promotional solutions — — 60,981 — 60,981 Treasury management solutions 56,867 — — — 56,867 Data-driven marketing solutions — 38,997 — — 38,997 Web and hosted solutions — 36,948 — — 36,948 Other payments solutions 20,173 — — — 20,173 Total revenue $ 77,040 $ 75,945 $ 142,794 $ 190,644 $ 486,423 Quarter Ended March 31, 2019 (in thousands) Payments Cloud Solutions Promotional Solutions Checks Consolidated Checks $ — $ — $ — $ 199,798 $ 199,798 Forms and other products — — 86,706 — 86,706 Marketing and promotional solutions — — 69,123 — 69,123 Treasury management solutions 45,471 — — — 45,471 Data-driven marketing solutions — 36,784 — — 36,784 Web and hosted solutions — 41,504 — — 41,504 Other payments solutions 19,679 — — — 19,679 Total revenue $ 65,150 $ 78,288 $ 155,829 $ 199,798 $ 499,065 The following tables present revenue disaggregated by geography, based on where items are shipped from or where services are performed: Quarter Ended March 31, 2020 (in thousands) Payments Cloud Solutions Promotional Solutions Checks Consolidated United States $ 68,358 $ 68,070 $ 136,814 $ 184,294 $ 457,536 Foreign, primarily Canada and Australia 8,682 7,875 5,980 6,350 28,887 Total revenue $ 77,040 $ 75,945 $ 142,794 $ 190,644 $ 486,423 Quarter Ended March 31, 2019 (in thousands) Payments Cloud Solutions Promotional Solutions Checks Consolidated United States $ 56,944 $ 69,451 $ 149,423 $ 194,087 $ 469,905 Foreign, primarily Canada and Australia 8,206 8,837 6,406 5,711 29,160 Total revenue $ 65,150 $ 78,288 $ 155,829 $ 199,798 $ 499,065</t>
  </si>
  <si>
    <t>Risks and uncertainties</t>
  </si>
  <si>
    <t>Risks and Uncertainties [Abstract]</t>
  </si>
  <si>
    <t xml:space="preserve">The full impact of the COVID-19 outbreak continues to evolve. As such, we are uncertain of the full impact the pandemic will have on our future financial condition, liquidity and results of operations. This uncertainty affected several of the assumptions made and estimates used in the preparation of our consolidated financial statements for the quarter ended March 31, 2020. As discussed in Note 7, the COVID-19 outbreak resulted in a goodwill impairment triggering event, as the adverse economic effects of the outbreak have materially decreased demand for the products and services we provide to small businesses, particularly through our Promotional Solutions and Cloud Solutions segments. The extent to which the outbreak will impact our business depends on future developments, including the severity and duration of the outbreak, business and workforce disruptions and the ultimate number of small businesses that fail. Our evaluation of asset impairment required us to make assumptions about these future events over the life of the assets being evaluated. This required significant judgment and actual results may differ significantly from our estimates. We may be required to record additional goodwill or other asset impairment charges in the future. We held loans and notes receivable from our Safeguard distributors of $59,227 as of March 31, 2020. These distributors sell their products and services primarily to small businesses, which have been significantly impacted by the COVID-19 outbreak. As of March 31, 2020, our past due receivables and those on non-accrual status were not material, and we granted a loan forbearance to all of our distributors for the month of April 2020 and a forbearance on principal payments for the month of May 2020. We utilized all available information in determining the allowance for uncollectible accounts related to </t>
  </si>
  <si>
    <t>New accounting pronouncements (Policies)</t>
  </si>
  <si>
    <t>Recently Adopted Accounting Standards ASU No. 2016-13 – In June 2016, the Financial Accounting Standards Board (FASB) issued Accounting Standards Update (ASU) No. 2016-13, Measurement of Credit Losses on Financial Instruments . Subsequently, the FASB issued several amendments to this standard. These standards replace the incurred loss methodology previously utilized for valuing financial instruments with an expected loss methodology that is referred to as the current expected credit loss (CECL) methodology. The measurement of expected losses under the CECL methodology is applicable to financial instruments measured at amortized cost, including accounts and loans receivable. The standards also made targeted changes to the accounting for available-for-sale debt securities. We adopted the standards on January 1, 2020 using the modified retrospective method for financial instruments measured at amortized cost. Under this method, prior period amounts continue to be reported in accordance with previously applicable GAAP. We recorded a net decrease in retained earnings of $3,640 as of January 1, 2020 for the cumulative effect of adopting the standards, which consisted primarily of an increase in the allowance for credit losses on loans and notes receivable, net of the related deferred income tax impact. We recorded no allowance for credit losses related to our available-for-sale debt securities. Further information regarding these investments can be found in Note 3. An allowance for uncollectible accounts is a valuation account that is deducted from an asset's amortized cost basis to present the net amount expected to be collected. Amounts are charged off against the allowance when we believe the uncollectibility of an account is confirmed. In calculating the allowances related to trade accounts receivable and revenue in excess of billings, we utilize a combination of aging schedules with reserve rates applied to both current and aged receivables and roll-rate reserves using historical loss rates and changes in current or projected conditions. In determining the allowance for uncollectible accounts related to loans and notes receivable from distributors, we utilize a loss-rate analysis based on historical loss information, current delinquency rates, the credit quality of the loan recipients and the portfolio mix to determine an appropriate credit risk measurement, adjusted to reflect current loan-specific risk characteristics and changes in environmental conditions affecting our small business distributors. Changes in conditions that may affect our distributors include, but are not limited to, general economic conditions, changes in the markets for their products and services and changes in governmental regulations. In completing our analysis, we utilize a reversion methodology for periods beyond the reasonable and supportable forecast period, as many of our loans and notes receivable have longer terms. Further information regarding current risks and uncertainties affecting our loans and notes receivable can be found in Note 15. Further information regarding our allowances for uncollectible accounts can be found in Note 3. Our trade accounts receivable and unbilled receivables are not interest-bearing. Interest rates on our loans and notes receivable generally range from 6% to 8% and reflect market interest rates at the time the transactions were executed. Accrued interest included in loans and notes receivable is not significant. ASU No. 2018-13 – In August 2018, the FASB issued ASU No. 2018-13, Disclosure Framework – Changes to the Disclosure Requirements for Fair Value Measurements . This standard removes, modifies and adds certain disclosures related to recurring and nonrecurring fair value measurements. During 2018, we adopted the provisions of the standard that remove and modify disclosure requirements. The additional disclosures were effective for us on January 1, 2020 and are required to be applied prospectively to fair value measurements completed on or after that date. Disclosures regarding our fair value measurements can be found in Note 7. ASU No. 2018-15 – In August 2018, the FASB issued ASU No. 2018-15,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new standard. We adopted this standard on January 1, 2020, applying it prospectively to eligible costs incurred on or after this date. Adoption of this standard did impact our results of operations and financial position, as we previously expensed these implementation costs as incurred. As of March 31, 2020 , $7,507 of cloud computing implementation costs were included within other non-current assets on the consolidated balance sheet. These costs primarily relate to our planned implementation of a new enterprise resource planning system.</t>
  </si>
  <si>
    <t>Supplemental balance sheet and cash flow information (Tables)</t>
  </si>
  <si>
    <t>Inventories and supplies – Inventories and supplies were comprised of the following: (in thousands) March 31, December 31, Raw materials $ 7,355 $ 6,977 Semi-finished goods 7,532 7,368 Finished goods 24,091 21,982 Supplies 3,703 3,594 Inventories and supplies $ 42,681 $ 39,921</t>
  </si>
  <si>
    <t>Available-for-sale debt securities</t>
  </si>
  <si>
    <t>Available-for-sale debt securities – Available-for-sale debt securities included within funds held for customers were comprised of the following: March 31, 2020 (in thousands) Cost Gross unrealized gains Gross unrealized losses Fair value Funds held for customers: (1) Domestic money market fund $ 11,000 $ — $ — $ 11,000 Canadian and provincial government securities 8,302 — (38 ) 8,264 Canadian guaranteed investment certificates 7,017 — — 7,017 Available-for-sale debt securities $ 26,319 $ — $ (38 ) $ 26,281 (1) Funds held for customers, as reported on the consolidated balance sheet as of March 31, 2020 , also included cash of $64,657 . December 31, 2019 (in thousands) Cost Gross unrealized gains Gross unrealized losses Fair value Funds held for customers: (1) Domestic money market fund $ 18,000 $ — $ — $ 18,000 Canadian and provincial government securities 9,056 — (304 ) 8,752 Canadian guaranteed investment certificates 7,698 — — 7,698 Available-for-sale debt securities $ 34,754 $ — $ (304 ) $ 34,450 (1) Funds held for customers, as reported on the consolidated balance sheet as of December 31, 2019 , also included cash of $83,191 .</t>
  </si>
  <si>
    <t>Expected maturities of available-for-sale debt securities</t>
  </si>
  <si>
    <t>Expected maturities of available-for-sale debt securities as of March 31, 2020 were as follows: (in thousands) Fair value Due in one year or less $ 20,323 Due in two to five years 2,884 Due in six to ten years 3,075 Available-for-sale debt securities $ 26,282</t>
  </si>
  <si>
    <t>Revenue in excess of billings</t>
  </si>
  <si>
    <t>Revenue in excess of billings – Revenue in excess of billings was comprised of the following: (in thousands) March 31, December 31, Conditional right to receive consideration $ 26,971 $ 24,499 Unconditional right to receive consideration 6,725 8,291 Revenue in excess of billings $ 33,696 $ 32,790</t>
  </si>
  <si>
    <t>Intangibles</t>
  </si>
  <si>
    <t>Intangibles – Intangibles were comprised of the following: March 31, 2020 December 31, 2019 (in thousands) Gross carrying amount Accumulated amortization Net carrying amount Gross carrying amount Accumulated amortization Net carrying amount Amortizable intangibles: Internal-use software $ 387,356 $ (312,444 ) $ 74,912 $ 380,905 $ (299,698 ) $ 81,207 Customer lists/relationships 307,372 (170,776 ) 136,596 348,055 (187,462 ) 160,593 Software to be sold 36,900 (20,714 ) 16,186 36,900 (19,657 ) 17,243 Technology-based intangibles 34,613 (23,763 ) 10,850 34,780 (22,122 ) 12,658 Trade names 29,512 (28,042 ) 1,470 32,505 (28,084 ) 4,421 Intangibles $ 795,753 $ (555,739 ) $ 240,014 $ 833,145 $ (557,023 ) $ 276,122</t>
  </si>
  <si>
    <t>Estimated future amortization expense</t>
  </si>
  <si>
    <t>Based on the intangibles in service as of March 31, 2020 , estimated future amortization expense is as follows: (in thousands) Estimated amortization expense Remainder of 2020 $ 65,994 2021 74,042 2022 50,325 2023 31,879 2024 15,013</t>
  </si>
  <si>
    <t>Goodwill – Changes in goodwill by reportable segment and in total for the quarter ended March 31, 2020 were as follows : (in thousands) Payments Cloud Solutions Promotional Solutions Checks Total Balance, December 31, 2019: Goodwill, gross $ 168,165 $ 432,984 $ 252,834 $ 434,812 $ 1,288,795 Accumulated impairment charges — (357,741 ) (126,567 ) — (484,308 ) Goodwill, net of accumulated impairment charges 168,165 75,243 126,267 434,812 804,487 Impairment charges (Note 7) — (4,317 ) (63,356 ) — (67,673 ) Currency translation adjustment — — (126 ) — (126 ) Balance, March 31, 2020 $ 168,165 $ 70,926 $ 62,785 $ 434,812 $ 736,688 Balance, March 31, 2020: Goodwill, gross $ 168,165 $ 432,984 $ 252,708 $ 434,812 $ 1,288,669 Accumulated impairment charges — (362,058 ) (189,923 ) — (551,981 ) Goodwill, net of accumulated impairment charges $ 168,165 $ 70,926 $ 62,785 $ 434,812 $ 736,688</t>
  </si>
  <si>
    <t>Other non-current assets – Other non-current assets were comprised of the following: (in thousands) March 31, December 31, Postretirement benefit plan asset $ 58,130 $ 56,743 Loans and notes receivable from Safeguard distributors, net of allowance for doubtful accounts (1) 55,861 66,872 Prepaid product discounts 45,994 51,145 Deferred sales commissions (2) 9,530 9,682 Other 19,738 13,428 Other non-current assets $ 189,253 $ 197,870 (1) Amount Includes the non-current portion of loans and note receivablles. The current portion of these receivables is included in other current assets on the consolidated balance sheets and was $3,366 as of March 31, 2020 and $3,511 as of December 31, 2019 . (2) Amortization of deferred sales commissions was $882 for the quarter ended March 31, 2020 and $697 for the quarter ended March 31, 2019 .</t>
  </si>
  <si>
    <t>Loans and notes receivable by credit quality Indicator</t>
  </si>
  <si>
    <t>The following table presents loans and notes receivable from Safeguard distributors, including the current portion, by credit quality indicator and by year of origination, as of March 31, 2020. There were no write-offs or recoveries recorded during the quarter ended March 31, 2020 . Loans and notes receivable from distributors amortized cost basis by origination year (in thousands) 2019 2018 2017 2016 Prior Total Risk rating: 1-2 internal grade $ 6,313 $ 24,352 $ 22,690 $ 213 $ 4,644 $ 58,212 3-4 internal grade — 7,673 — — 3,757 11,430 Loans and notes receivable $ 6,313 $ 32,025 $ 22,690 $ 213 $ 8,401 $ 69,642</t>
  </si>
  <si>
    <t>Changes in prepaid product discounts</t>
  </si>
  <si>
    <t>Changes in prepaid product discounts during the quarters ended March 31, 2020 and 2019 were as follows: Quarter Ended March 31, (in thousands) 2020 2019 Balance, beginning of year $ 51,145 $ 54,642 Additions (1) 2,470 9,553 Amortization (7,077 ) (5,757 ) Other (544 ) (201 ) Balance, end of period $ 45,994 $ 58,237 (1) Prepaid product discounts are generally accrued upon contract execution. Cash payments for prepaid product discounts were $7,321 for the quarter ended March 31, 2020 and $9,189 for the quarter ended March 31, 2019 .</t>
  </si>
  <si>
    <t>Accrued liabilities – Accrued liabilities were comprised of the following: (in thousands) March 31, December 31, Deferred revenue (1) $ 46,401 $ 46,098 Employee cash bonuses 13,818 36,918 Operating lease liabilities 12,924 12,898 Prepaid product discounts due within one year 11,772 14,709 Customer rebates 7,857 8,944 Other 68,348 59,771 Accrued liabilities $ 161,120 $ 179,338 (1) $20,672 of the December 31, 2019 amount was recognized as revenue during the quarter ended March 31, 2020 .</t>
  </si>
  <si>
    <t>Supplemental cash flow information</t>
  </si>
  <si>
    <t>Supplemental cash flow information – The reconciliation of cash, cash equivalents, restricted cash and restricted cash equivalents to the consolidated balance sheets was as follows: (in thousands) March 31, March 31, Cash and cash equivalents $ 310,146 $ 61,529 Restricted cash and restricted cash equivalents included in funds held for customers 75,657 76,971 Total cash, cash equivalents, restricted cash and restricted cash equivalents $ 385,803 $ 138,500</t>
  </si>
  <si>
    <t>Trade accounts receivable [Member]</t>
  </si>
  <si>
    <t>Allowance for uncollectible accounts</t>
  </si>
  <si>
    <t>Trade accounts receivable – Changes in the allowance for uncollectible accounts included within trade accounts receivable for the quarters ended March 31, 2020 and 2019 were as follows: Quarter Ended March 31, (in thousands) 2020 2019 Balance, beginning of year $ 4,985 $ 3,639 Bad debt expense 1,059 1,248 Write-offs and other (2,098 ) (423 ) Balance, end of period $ 3,946 $ 4,464</t>
  </si>
  <si>
    <t>Revenue in excess of billings [Member]</t>
  </si>
  <si>
    <t>Upon adoption of ASU No. 2016-13 and related amendments on January 1, 2020 (Note 2), we recorded an allowance for uncollectible accounts related to revenue in excess of billings. Changes in this allowance for the quarter ended March 31, 2020 were as follows: (in thousands) Quarter Ended March 31, 2020 Balance, beginning of year $ — Adoption of ASU No. 2016-13 (Note 2) 808 Bad debt expense 22 Balance, end of period $ 830</t>
  </si>
  <si>
    <t>Loans and notes receivable [Member]</t>
  </si>
  <si>
    <t>Upon adoption of ASU No. 2016-13 and related amendments on January 1, 2020 (Note 2), we recorded an additional allowance for uncollectible accounts related to loans and notes receivable from Safeguard distributors. Changes in this allowance for the quarters ended March 31, 2020 and 2019 were as follows: Quarter Ended March 31, (in thousands) 2020 2019 Balance, beginning of year $ 284 $ 284 Adoption of ASU No. 2016-13 (Note 2) 4,749 — Bad debt expense 5,382 — Balance, end of period $ 10,415 $ 284</t>
  </si>
  <si>
    <t>(Loss) earnings per share (Tables)</t>
  </si>
  <si>
    <t>Other comprehensive (loss) income (Tables)</t>
  </si>
  <si>
    <t>Reclassification adjustments</t>
  </si>
  <si>
    <t xml:space="preserve">Reclassification adjustments – Information regarding amounts reclassified from accumulated other comprehensive loss to net (loss) income was as follows: Accumulated other comprehensive loss components Amounts reclassified from accumulated other comprehensive loss Affected line item in consolidated statements of comprehensive (loss) income Quarter Ended (in thousands) 2020 2019 Realized gain on interest rate swap $ 93 $ — Interest expense Tax expense (24 ) — Income tax benefit (provision) Realized gain on interest rate swap, net of tax 69 — Net income Amortization of postretirement benefit plan items: Prior service credit 355 355 Other income Net actuarial loss (575 ) (806 ) Other income Total amortization (220 ) (451 ) Other income Tax benefit 12 70 Income tax benefit (provision) Amortization of postretirement benefit plan items, net of tax (208 ) (381 ) Net income Total reclassifications, net of tax $ (139 ) $ (381 ) </t>
  </si>
  <si>
    <t>Accumulated other comprehensive loss – Changes in the components of accumulated other comprehensive loss during the quarter ended March 31, 2020 were as follows: (in thousands) Postretirement benefit plans Net unrealized loss on available-for-sale debt securities (1) Net unrealized loss on cash flow hedge (2) Currency translation adjustment Accumulated other comprehensive loss Balance, December 31, 2019 $ (28,406 ) $ (275 ) $ (1,097 ) $ (18,169 ) $ (47,947 ) Other comprehensive income (loss) before reclassifications — 189 (4,980 ) (7,355 ) (12,146 ) Amounts reclassified from accumulated other comprehensive loss 208 — (69 ) — 139 Net current-period other comprehensive income (loss) 208 189 (5,049 ) (7,355 ) (12,007 ) Balance, March 31, 2020 $ (28,198 ) $ (86 ) $ (6,146 ) $ (25,524 ) $ (59,954 ) (1) Other comprehensive income before reclassifications is net of income tax expense of $66 . (2) Other comprehensive loss before reclassifications is net of an income tax benefit of $1,736 .</t>
  </si>
  <si>
    <t>Fair value measurements (Tables)</t>
  </si>
  <si>
    <t>Asset impairment analyses completed during the quarter ended March 31, 2020 were as follows: Fair value measurements using Fair value as of measurement date Quoted prices in active markets for identical assets Significant other observable inputs Significant unobservable inputs Impairment charge (in thousands) (Level 1) (Level 2) (Level 3) Customer lists $ — $ — $ — $ — $ 8,397 Internal-use software 2,172 — — 2,172 6,932 Small business distributor 7,622 — — 7,622 2,752 Assets held for sale 1,412 — — 1,412 2,227 Trade names — — — — 2,182 Technology-based intangibles — — — — 167 Goodwill 67,673 Total $ 90,330</t>
  </si>
  <si>
    <t>Fair value of financial instruments</t>
  </si>
  <si>
    <t>Information regarding the fair values of our financial instruments was as follows: Fair value measurements using March 31, 2020 Quoted prices in active markets for identical assets (Level 1) Significant other observable inputs (Level 2) Significant unobservable inputs (Level 3) (in thousands) Balance sheet location Carrying value Fair value Measured at fair value through comprehensive (loss) income: Cash equivalents Funds held for customers $ 11,000 $ 11,000 $ 11,000 $ — $ — Available-for-sale debt securities Funds held for customers 15,281 15,281 — 15,281 — Derivative liability (Note 6) Other non-current liabilities (8,289 ) (8,289 ) — (8,289 ) — Amortized cost: Cash Cash and cash equivalents 310,146 310,146 310,146 — — Cash Funds held for customers 64,657 64,657 64,657 — — Loans and notes receivable from Safeguard distributors Other current and non-current assets 59,227 60,572 — — 60,572 Long-term debt Long-term debt 1,140,000 1,140,000 — 1,140,000 — Fair value measurements using December 31, 2019 Quoted prices in active markets for identical assets (Level 1) Significant other observable inputs (Level 2) Significant unobservable inputs (Level 3) (in thousands) Balance sheet location Carrying value Fair value Measured at fair value through comprehensive (loss) income: Cash equivalents Funds held for customers $ 18,000 $ 18,000 $ 18,000 $ — $ — Available-for-sale debt securities Funds held for customers 16,450 16,450 — 16,450 — Derivative liability (Note 6) Other non-current liabilities (1,480 ) (1,480 ) — (1,480 ) — Amortized cost: Cash Cash and cash equivalents 73,620 73,620 73,620 — — Cash Funds held for customers 83,191 83,191 83,191 — — Loans and notes receivable from Safeguard distributors Other current and non-current assets 70,383 68,887 — — 68,887 Long-term debt Long-term debt 883,500 883,500 — 883,500 —</t>
  </si>
  <si>
    <t>Restructuring and integration expense (Tables)</t>
  </si>
  <si>
    <t>Restructuring and integration expense is reflected on the consolidated statements of comprehensive (loss) income as follows: Quarter Ended (in thousands) 2020 2019 Total cost of revenue $ 829 $ 791 Operating expenses 17,654 5,492 Restructuring and integration expense $ 18,483 $ 6,283 Restructuring and integration expense for each period was comprised of the following: Quarter Ended (in thousands) 2020 2019 External consulting fees $ 10,901 $ 2,146 Employee severance benefits 5,083 2,064 Internal labor 1,853 2,061 Other 646 12 Restructuring and integration expense $ 18,483 $ 6,283</t>
  </si>
  <si>
    <t>Changes in restructuring and integration accruals</t>
  </si>
  <si>
    <t>Changes in our restructuring and integration accruals were as follows: (in thousands) Employee severance benefits Balance, December 31, 2019 $ 3,459 Charges 5,318 Reversals (235 ) Payments (2,703 ) Balance, March 31, 2020 $ 5,839</t>
  </si>
  <si>
    <t>Income tax provision (Tables)</t>
  </si>
  <si>
    <t>Effective income tax rate reconciliation</t>
  </si>
  <si>
    <t>Postretirement benefits (Tables)</t>
  </si>
  <si>
    <t>Components of net periodic benefit income</t>
  </si>
  <si>
    <t>Postretirement benefit income is included in other income on the consolidated statements of comprehensive (loss) income and consisted of the following components: Quarter Ended (in thousands) 2020 2019 Interest cost $ 478 $ 682 Expected return on plan assets (1,905 ) (1,740 ) Amortization of prior service credit (355 ) (355 ) Amortization of net actuarial losses 575 806 Net periodic benefit income $ (1,207 ) $ (607 )</t>
  </si>
  <si>
    <t>Debt (Tables)</t>
  </si>
  <si>
    <t>Credit facility</t>
  </si>
  <si>
    <t>Daily average amounts outstanding under our credit facility were as follows: (in thousands) Quarter Ended March 31, 2020 Year Ended December 31, 2019 Daily average amount outstanding $ 923,423 $ 925,715 Weighted-average interest rate 2.83 % 3.54 % As of March 31, 2020 , amounts were available for borrowing under our revolving credit facility as follows: (in thousands) Total available Revolving credit facility commitment $ 1,150,000 Amount drawn on revolving credit facility (1,140,000 ) Outstanding letters of credit (1) (5,428 ) Net available for borrowing as of March 31, 2020 $ 4,572 (1) 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si>
  <si>
    <t>Business segment information (Tables)</t>
  </si>
  <si>
    <t>The following is our segment information for the quarters ended March 31, 2020 and 2019 . The segment information for 2019 has been revised to reflect our current segment structure. Quarter Ended March 31, (in thousands) 2020 2019 Payments: Revenue $ 77,040 $ 65,150 Adjusted EBITDA 18,023 16,867 Cloud Solutions: Revenue 75,945 78,288 Adjusted EBITDA 14,920 17,060 Promotional Solutions: Revenue 142,794 155,829 Adjusted EBITDA 11,197 23,590 Checks: Revenue 190,644 199,798 Adjusted EBITDA 90,712 102,234 Total segment: Revenue $ 486,423 $ 499,065 Adjusted EBITDA 134,852 159,751</t>
  </si>
  <si>
    <t>Reconciliation of adjusted EBITDA to pretax (loss) income</t>
  </si>
  <si>
    <t>The following table presents a reconciliation of total segment adjusted EBITDA to consolidated (loss) income before income taxes: Quarter Ended March 31, (in thousands) 2020 2019 Total segment adjusted EBITDA $ 134,852 $ 159,751 Corporate operations (51,518 ) (46,043 ) Depreciation and amortization (28,430 ) (32,419 ) Interest expense (6,999 ) (9,301 ) Asset impairment charges (90,330 ) — Restructuring, integration and other costs (19,633 ) (6,283 ) CEO transition costs 180 (5,488 ) Share-based compensation expense (3,618 ) (3,291 ) Acquisition transaction costs (9 ) (177 ) Certain legal-related expenses 2,164 (412 ) Loss on sales of businesses and customer lists — (99 ) (Loss) income before income taxes $ (63,341 ) $ 56,238</t>
  </si>
  <si>
    <t>Revenue disaggregated by product and service offerings</t>
  </si>
  <si>
    <t>The following tables present revenue disaggregated by our product and service offerings. In conjunction with the realignment of our reportable segments on January 1, 2020, we refined the disaggregation of our revenue by product and service offering. As such, certain amounts reported in the prior year have been revised from previously reported amounts. Quarter Ended March 31, 2020 (in thousands) Payments Cloud Solutions Promotional Solutions Checks Consolidated Checks $ — $ — $ — $ 190,644 $ 190,644 Forms and other products — — 81,813 — 81,813 Marketing and promotional solutions — — 60,981 — 60,981 Treasury management solutions 56,867 — — — 56,867 Data-driven marketing solutions — 38,997 — — 38,997 Web and hosted solutions — 36,948 — — 36,948 Other payments solutions 20,173 — — — 20,173 Total revenue $ 77,040 $ 75,945 $ 142,794 $ 190,644 $ 486,423 Quarter Ended March 31, 2019 (in thousands) Payments Cloud Solutions Promotional Solutions Checks Consolidated Checks $ — $ — $ — $ 199,798 $ 199,798 Forms and other products — — 86,706 — 86,706 Marketing and promotional solutions — — 69,123 — 69,123 Treasury management solutions 45,471 — — — 45,471 Data-driven marketing solutions — 36,784 — — 36,784 Web and hosted solutions — 41,504 — — 41,504 Other payments solutions 19,679 — — — 19,679 Total revenue $ 65,150 $ 78,288 $ 155,829 $ 199,798 $ 499,065</t>
  </si>
  <si>
    <t>Revenue disaggregated by geography</t>
  </si>
  <si>
    <t>The following tables present revenue disaggregated by geography, based on where items are shipped from or where services are performed: Quarter Ended March 31, 2020 (in thousands) Payments Cloud Solutions Promotional Solutions Checks Consolidated United States $ 68,358 $ 68,070 $ 136,814 $ 184,294 $ 457,536 Foreign, primarily Canada and Australia 8,682 7,875 5,980 6,350 28,887 Total revenue $ 77,040 $ 75,945 $ 142,794 $ 190,644 $ 486,423 Quarter Ended March 31, 2019 (in thousands) Payments Cloud Solutions Promotional Solutions Checks Consolidated United States $ 56,944 $ 69,451 $ 149,423 $ 194,087 $ 469,905 Foreign, primarily Canada and Australia 8,206 8,837 6,406 5,711 29,160 Total revenue $ 65,150 $ 78,288 $ 155,829 $ 199,798 $ 499,065</t>
  </si>
  <si>
    <t>New accounting pronouncements (Details) - USD ($) $ in Thousands</t>
  </si>
  <si>
    <t>Jan. 01, 2020</t>
  </si>
  <si>
    <t>New accounting pronouncements [Line Items]</t>
  </si>
  <si>
    <t>Cloud computing implementation costs</t>
  </si>
  <si>
    <t>Minimum [Member]</t>
  </si>
  <si>
    <t>Interest rate, loans and notes receivable</t>
  </si>
  <si>
    <t>6.00%</t>
  </si>
  <si>
    <t>Maximum [Member]</t>
  </si>
  <si>
    <t>8.00%</t>
  </si>
  <si>
    <t>Accounting Standards Update No. 2016-13 [Member]</t>
  </si>
  <si>
    <t>New accounting pronouncement, cumulative effect of adoption</t>
  </si>
  <si>
    <t>Supplemental balance sheet and cash flow information (allowances for uncollectible accounts, inventories and supplies) (Details) - USD ($) $ in Thousands</t>
  </si>
  <si>
    <t>Accounts receivable, allowance for uncollectible accounts [Roll Forward]</t>
  </si>
  <si>
    <t>Balance, beginning of year</t>
  </si>
  <si>
    <t>Bad debt expense</t>
  </si>
  <si>
    <t>Write-offs and other</t>
  </si>
  <si>
    <t>Balance, end of period</t>
  </si>
  <si>
    <t>Raw materials</t>
  </si>
  <si>
    <t>Semi-finished goods</t>
  </si>
  <si>
    <t>Finished goods</t>
  </si>
  <si>
    <t>Supplies</t>
  </si>
  <si>
    <t>Supplemental balance sheet and cash flow information (available-for-sale debt securities) (Details) - USD ($) $ in Thousands</t>
  </si>
  <si>
    <t>Available-for-sale debt securities [Line Items]</t>
  </si>
  <si>
    <t>Cost</t>
  </si>
  <si>
    <t>Gross unrealized gains</t>
  </si>
  <si>
    <t>Gross unrealized losses</t>
  </si>
  <si>
    <t>Fair value</t>
  </si>
  <si>
    <t>Cash</t>
  </si>
  <si>
    <t>Due in one year or less</t>
  </si>
  <si>
    <t>Due in two to five years</t>
  </si>
  <si>
    <t>Due in six to ten years</t>
  </si>
  <si>
    <t>Funds held for customers [Member]</t>
  </si>
  <si>
    <t>[1]</t>
  </si>
  <si>
    <t>[2]</t>
  </si>
  <si>
    <t>Funds held for customers [Member] | Money market securities [Member] | Domestic [Member]</t>
  </si>
  <si>
    <t>Funds held for customers [Member] | Canadian and provincial government securities [Member]</t>
  </si>
  <si>
    <t>Funds held for customers [Member] | Canadian guaranteed investment certificates [Member]</t>
  </si>
  <si>
    <t>Funds held for customers, as reported on the consolidated balance sheet as of March 31, 2020 , also included cash of $64,657 .</t>
  </si>
  <si>
    <t>Funds held for customers, as reported on the consolidated balance sheet as of December 31, 2019 , also included cash of $83,191 .</t>
  </si>
  <si>
    <t>Supplemental balance sheet and cash flow information (revenue in excess of billings) (Details) - USD ($) $ in Thousands</t>
  </si>
  <si>
    <t>Revenue in excess of billings [Line Items]</t>
  </si>
  <si>
    <t>Conditional right to receive consideration</t>
  </si>
  <si>
    <t>Unconditional right to receive consideration</t>
  </si>
  <si>
    <t>Unbilled receivables, allowance for uncollectible accounts [RollForward]</t>
  </si>
  <si>
    <t>Accounting Standards Update No. 2016-13 [Member] | Revenue in excess of billings [Member]</t>
  </si>
  <si>
    <t>Adoption of ASU No. 2016-13 (Note 2)</t>
  </si>
  <si>
    <t>Supplemental balance sheet and cash flow information (assets held for sale) (Details) $ in Thousands</t>
  </si>
  <si>
    <t>Mar. 31, 2020USD ($)</t>
  </si>
  <si>
    <t>Internal-use software [Member]</t>
  </si>
  <si>
    <t>Assets held for sale [Line Items]</t>
  </si>
  <si>
    <t>Customer lists/relationships [Member]</t>
  </si>
  <si>
    <t>Supplemental balance sheet and cash flow information (intangibles) (Details) - USD ($) $ in Thousands</t>
  </si>
  <si>
    <t>Amortizable intangibles [Line Items]</t>
  </si>
  <si>
    <t>Gross carrying amount</t>
  </si>
  <si>
    <t>Net carrying amount</t>
  </si>
  <si>
    <t>Remainder of 2020</t>
  </si>
  <si>
    <t>2021</t>
  </si>
  <si>
    <t>2022</t>
  </si>
  <si>
    <t>2023</t>
  </si>
  <si>
    <t>2024</t>
  </si>
  <si>
    <t>Acquired intangibles</t>
  </si>
  <si>
    <t>Acquired intangibles, weighted-average amortization period (in years)</t>
  </si>
  <si>
    <t>3 years</t>
  </si>
  <si>
    <t>Software to be sold [Member]</t>
  </si>
  <si>
    <t>Technology-based intangibles [Member]</t>
  </si>
  <si>
    <t>Trade names [Member]</t>
  </si>
  <si>
    <t>Supplemental balance sheet and cash flow information (goodwill) (Details) $ in Thousands</t>
  </si>
  <si>
    <t>Goodwill [Roll Forward]</t>
  </si>
  <si>
    <t>Goodwill, gross, beginning of year</t>
  </si>
  <si>
    <t>Accumulated impairment charges, beginning of year</t>
  </si>
  <si>
    <t>Goodwill, net of accumulated impairment charges, beginning of year</t>
  </si>
  <si>
    <t>Impairment charges (Note 7)</t>
  </si>
  <si>
    <t>Currency translation adjustment</t>
  </si>
  <si>
    <t>Goodwill, gross, end of period</t>
  </si>
  <si>
    <t>Accumulated impairment charges, end of period</t>
  </si>
  <si>
    <t>Goodwill, net of accumulated impairment charges, end of period</t>
  </si>
  <si>
    <t>Reportable business segments [Member] | Payments [Member]</t>
  </si>
  <si>
    <t>Reportable business segments [Member] | Cloud Solutions [Member]</t>
  </si>
  <si>
    <t>Reportable business segments [Member] | Promotional Solutions [Member]</t>
  </si>
  <si>
    <t>Reportable business segments [Member] | Checks [Member]</t>
  </si>
  <si>
    <t>Supplemental balance sheet and cash flow information (other non-current assets, accrued liabilities) (Details) - USD ($) $ in Thousands</t>
  </si>
  <si>
    <t>Postretirement benefit plan asset</t>
  </si>
  <si>
    <t>Loans and notes receivable from Safeguard distributors</t>
  </si>
  <si>
    <t>Prepaid product discounts</t>
  </si>
  <si>
    <t>Deferred sales commissions</t>
  </si>
  <si>
    <t>Amortization of deferred sales commissions</t>
  </si>
  <si>
    <t>Prepaid product discounts [Roll Forward]</t>
  </si>
  <si>
    <t>Additions</t>
  </si>
  <si>
    <t>[3]</t>
  </si>
  <si>
    <t>Amortization</t>
  </si>
  <si>
    <t>Deferred revenue</t>
  </si>
  <si>
    <t>[4]</t>
  </si>
  <si>
    <t>Employee cash bonuses</t>
  </si>
  <si>
    <t>Prepaid product discounts due within one year</t>
  </si>
  <si>
    <t>Customer rebates</t>
  </si>
  <si>
    <t>Deferred revenue recognized</t>
  </si>
  <si>
    <t>Loans and notes receivable from distributors [Member]</t>
  </si>
  <si>
    <t>Loans and notes receivable from distributors [Line Items]</t>
  </si>
  <si>
    <t>Loans and notes receivable, current</t>
  </si>
  <si>
    <t>Loans and notes receivable form distributors by credit quality indicator</t>
  </si>
  <si>
    <t>Write-offs</t>
  </si>
  <si>
    <t>Recoveries</t>
  </si>
  <si>
    <t>2019</t>
  </si>
  <si>
    <t>2018</t>
  </si>
  <si>
    <t>2017</t>
  </si>
  <si>
    <t>2016</t>
  </si>
  <si>
    <t>Prior</t>
  </si>
  <si>
    <t>Loans and notes receivable from distributors [Member] | One to two internal grade member [Member]</t>
  </si>
  <si>
    <t>Loans and notes receivable from distributors [Member] | Three to four internal grade [Member]</t>
  </si>
  <si>
    <t>Loans and notes receivable from distributors [Member] | Accounting Standards Update No. 2016-13 [Member]</t>
  </si>
  <si>
    <t>Loan specific [Member]</t>
  </si>
  <si>
    <t>Amount Includes the non-current portion of loans and note receivablles. The current portion of these receivables is included in other current assets on the consolidated balance sheets and was $3,366 as of March 31, 2020 and $3,511 as of December 31, 2019 .</t>
  </si>
  <si>
    <t>Amortization of deferred sales commissions was $882 for the quarter ended March 31, 2020 and $697 for the quarter ended March 31, 2019 .</t>
  </si>
  <si>
    <t>Prepaid product discounts are generally accrued upon contract execution. Cash payments for prepaid product discounts were $7,321 for the quarter ended March 31, 2020 and $9,189 for the quarter ended March 31, 2019 .</t>
  </si>
  <si>
    <t>$20,672 of the December 31, 2019 amount was recognized as revenue during the quarter ended March 31, 2020 .</t>
  </si>
  <si>
    <t>Supplemental balance sheet and cash flow information (supplemental cash flow information) (Details) - USD ($) $ in Thousands</t>
  </si>
  <si>
    <t>Dec. 31, 2018</t>
  </si>
  <si>
    <t>Total cash, cash equivalents, restricted cash and restricted cash equivalents</t>
  </si>
  <si>
    <t>Restricted cash and restricted cash equivalents included in funds held for customers</t>
  </si>
  <si>
    <t>(Loss) earnings per share (Details) - USD ($) $ / shares in Units, shares in Thousands, $ in Thousands</t>
  </si>
  <si>
    <t>(Loss) earnings per share - basic:</t>
  </si>
  <si>
    <t>Income allocated to participating securities</t>
  </si>
  <si>
    <t>(Loss) income available to common shareholders</t>
  </si>
  <si>
    <t>Weighted-average shares outstanding</t>
  </si>
  <si>
    <t>(Loss) earnings per share - basic</t>
  </si>
  <si>
    <t>(Loss) earnings per share - diluted:</t>
  </si>
  <si>
    <t>Re-measurement of share-based awards classified as liabilities</t>
  </si>
  <si>
    <t>Dilutive impact of potential common shares</t>
  </si>
  <si>
    <t>Weighted-average shares and potential common shares outstanding</t>
  </si>
  <si>
    <t>(Loss) earnings per share - diluted</t>
  </si>
  <si>
    <t>Antidilutive options excluded from calculation</t>
  </si>
  <si>
    <t>Other comprehensive (loss) income (reclassification adjustments) (Details) - USD ($) $ in Thousands</t>
  </si>
  <si>
    <t>Reclassification adjustments [Line Items]</t>
  </si>
  <si>
    <t>Total reclassifications, net of tax</t>
  </si>
  <si>
    <t>Prior service credit [Member]</t>
  </si>
  <si>
    <t>Amounts reclassified from accumulated other comprehensive loss</t>
  </si>
  <si>
    <t>Net actuarial loss [Member]</t>
  </si>
  <si>
    <t>Postretirement benefit plans [Member]</t>
  </si>
  <si>
    <t>Tax benefit</t>
  </si>
  <si>
    <t>Realized gain on interest rate swap [Member]</t>
  </si>
  <si>
    <t>Other comprehensive (loss) income (accumulated other comprehensive loss) (Details) - USD ($) $ in Thousands</t>
  </si>
  <si>
    <t>Accumulated other comprehensive loss [Line Items]</t>
  </si>
  <si>
    <t>Other comprehensive income (loss) before reclassifications</t>
  </si>
  <si>
    <t>Net current-period other comprehensive income (loss)</t>
  </si>
  <si>
    <t>Net unrealized loss on available-for-sale debt securities [Member]</t>
  </si>
  <si>
    <t>Unrealized gain on securities arising during the period, tax</t>
  </si>
  <si>
    <t>Net unrealized loss on cash flow hedge [Member]</t>
  </si>
  <si>
    <t>Unrealized loss on cash flow hedge arising during the period, tax</t>
  </si>
  <si>
    <t>Currency translation adjustment [Member]</t>
  </si>
  <si>
    <t>Other comprehensive income before reclassifications is net of income tax expense of $66 .</t>
  </si>
  <si>
    <t>Other comprehensive loss before reclassifications is net of an income tax benefit of $1,736 .</t>
  </si>
  <si>
    <t>Derivative financial instruments (Details) - Interest rate swap [Member] - USD ($) $ in Thousands</t>
  </si>
  <si>
    <t>Jul. 19, 2019</t>
  </si>
  <si>
    <t>Derivative [Line Items]</t>
  </si>
  <si>
    <t>Interest rate swap amount</t>
  </si>
  <si>
    <t>Derivative fixed interest rate</t>
  </si>
  <si>
    <t>1.798%</t>
  </si>
  <si>
    <t>Fair value of derivative liability</t>
  </si>
  <si>
    <t>Fair value measurements (goodwill and non-recurring asset impairment analyses) (Details) $ in Thousands</t>
  </si>
  <si>
    <t>Mar. 31, 2020USD ($)reporting_units</t>
  </si>
  <si>
    <t>Mar. 31, 2019USD ($)</t>
  </si>
  <si>
    <t>Feb. 29, 2020USD ($)</t>
  </si>
  <si>
    <t>Jan. 01, 2020USD ($)</t>
  </si>
  <si>
    <t>Dec. 31, 2019USD ($)</t>
  </si>
  <si>
    <t>Goodwill impairment and non-recurring fair value measurements [Line Items]</t>
  </si>
  <si>
    <t>Goodwill impairment charges</t>
  </si>
  <si>
    <t>Total impairment charge</t>
  </si>
  <si>
    <t>Direct-to-Consumer reporting unit [Member]</t>
  </si>
  <si>
    <t>Amount of fair value in excess of carrying value</t>
  </si>
  <si>
    <t>Percentage of fair value in excess of carrying value</t>
  </si>
  <si>
    <t>26.00%</t>
  </si>
  <si>
    <t>Reporting units for which quantitative analysis completed [Member]</t>
  </si>
  <si>
    <t>Number of reporting units | reporting_units</t>
  </si>
  <si>
    <t>Reporting units for which quantitative analysis completed [Member] | Minimum [Member]</t>
  </si>
  <si>
    <t>121.00%</t>
  </si>
  <si>
    <t>Reporting units for which quantitative analysis completed [Member] | Maximum [Member]</t>
  </si>
  <si>
    <t>189.00%</t>
  </si>
  <si>
    <t>Promotional Solutions reporting unit [Member]</t>
  </si>
  <si>
    <t>Cloud Solutions Web Hosting reporting unit [Member]</t>
  </si>
  <si>
    <t>Non-recurring fair value measurement [Member] | Small business distributors [Member] | Measurement input, revenue growth rate [Member]</t>
  </si>
  <si>
    <t>Intangibles fair value inputs</t>
  </si>
  <si>
    <t>0.00%</t>
  </si>
  <si>
    <t>Non-recurring fair value measurement [Member] | Small business distributors [Member] | Measurement input, gross margin growth rate [Member]</t>
  </si>
  <si>
    <t>1.90%</t>
  </si>
  <si>
    <t>Non-recurring fair value measurement [Member] | Small business distributors [Member] | Measurement input, discount rate [Member]</t>
  </si>
  <si>
    <t>11.00%</t>
  </si>
  <si>
    <t>Non-recurring fair value measurement [Member] | Amortizable intangibles [Member] | Assets held for sale [Member]</t>
  </si>
  <si>
    <t>Estimated fair value, intangibles</t>
  </si>
  <si>
    <t>Non-recurring fair value measurement [Member] | Amortizable intangibles [Member] | Cloud Solutions Web Hosting reporting unit [Member]</t>
  </si>
  <si>
    <t>Non-recurring fair value measurement [Member] | Amortizable intangibles [Member] | Cloud Solutions Web Hosting reporting unit [Member] | Measurement input, revenue growth rate [Member]</t>
  </si>
  <si>
    <t>(31.00%)</t>
  </si>
  <si>
    <t>Non-recurring fair value measurement [Member] | Amortizable intangibles [Member] | Cloud Solutions Web Hosting reporting unit [Member] | Measurement input, gross margin growth rate [Member]</t>
  </si>
  <si>
    <t>(5.20%)</t>
  </si>
  <si>
    <t>Non-recurring fair value measurement [Member] | Amortizable intangibles [Member] | Cloud Solutions Web Hosting reporting unit [Member] | Measurement input, discount rate [Member]</t>
  </si>
  <si>
    <t>9.00%</t>
  </si>
  <si>
    <t>Non-recurring fair value measurement [Member] | Customer lists/relationships [Member] | Small business distributors [Member]</t>
  </si>
  <si>
    <t>Non-recurring fair value measurement [Member] | Customer lists/relationships [Member] | Cloud Solutions Web Hosting reporting unit [Member]</t>
  </si>
  <si>
    <t>Non-recurring fair value measurement [Member] | Internal-use software [Member] | Cloud Solutions Web Hosting reporting unit [Member]</t>
  </si>
  <si>
    <t>Non-recurring fair value measurement [Member] | Trade names [Member] | Cloud Solutions Web Hosting reporting unit [Member]</t>
  </si>
  <si>
    <t>Non-recurring fair value measurement [Member] | Technology-based intangibles [Member] | Cloud Solutions Web Hosting reporting unit [Member]</t>
  </si>
  <si>
    <t>Non-recurring fair value measurement [Member] | Significant unobservable inputs (Level 3) [Member] | Amortizable intangibles [Member] | Assets held for sale [Member]</t>
  </si>
  <si>
    <t>Non-recurring fair value measurement [Member] | Significant unobservable inputs (Level 3) [Member] | Customer lists/relationships [Member] | Small business distributors [Member]</t>
  </si>
  <si>
    <t>Non-recurring fair value measurement [Member] | Significant unobservable inputs (Level 3) [Member] | Customer lists/relationships [Member] | Cloud Solutions Web Hosting reporting unit [Member]</t>
  </si>
  <si>
    <t>Non-recurring fair value measurement [Member] | Significant unobservable inputs (Level 3) [Member] | Internal-use software [Member] | Cloud Solutions Web Hosting reporting unit [Member]</t>
  </si>
  <si>
    <t>Non-recurring fair value measurement [Member] | Significant unobservable inputs (Level 3) [Member] | Trade names [Member] | Cloud Solutions Web Hosting reporting unit [Member]</t>
  </si>
  <si>
    <t>Non-recurring fair value measurement [Member] | Significant unobservable inputs (Level 3) [Member] | Technology-based intangibles [Member] | Cloud Solutions Web Hosting reporting unit [Member]</t>
  </si>
  <si>
    <t>Fair value measurements (financial instruments) (Details) - USD ($) $ in Thousands</t>
  </si>
  <si>
    <t>Fair value measurements, financial instruments [Line Items]</t>
  </si>
  <si>
    <t>Available-for-sale debt securities (funds held for customers)</t>
  </si>
  <si>
    <t>Derivative liability (Note 6)</t>
  </si>
  <si>
    <t>Cash, fair value</t>
  </si>
  <si>
    <t>Loans and notes receivable from Safeguard distributors, fair value</t>
  </si>
  <si>
    <t>Long-term debt, fair value</t>
  </si>
  <si>
    <t>Recurring fair value measurements [Member]</t>
  </si>
  <si>
    <t>Quoted prices in active markets for identical assets (Level 1) [Member]</t>
  </si>
  <si>
    <t>Quoted prices in active markets for identical assets (Level 1) [Member] | Recurring fair value measurements [Member]</t>
  </si>
  <si>
    <t>Significant other observable inputs (Level 2) [Member]</t>
  </si>
  <si>
    <t>Significant other observable inputs (Level 2) [Member] | Recurring fair value measurements [Member]</t>
  </si>
  <si>
    <t>Significant unobservable inputs (Level 3) [Member]</t>
  </si>
  <si>
    <t>Significant unobservable inputs (Level 3) [Member] | Recurring fair value measurements [Member]</t>
  </si>
  <si>
    <t>Maximum maturity period, debt securities</t>
  </si>
  <si>
    <t>1 year</t>
  </si>
  <si>
    <t>Funds held for customers [Member] | Money market securities [Member]</t>
  </si>
  <si>
    <t>Cash equivalents (funds held for customers)</t>
  </si>
  <si>
    <t>Funds held for customers [Member] | Foreign debt securities [Member]</t>
  </si>
  <si>
    <t>Funds held for customers [Member] | Recurring fair value measurements [Member] | Money market securities [Member]</t>
  </si>
  <si>
    <t>Funds held for customers [Member] | Recurring fair value measurements [Member] | Foreign debt securities [Member]</t>
  </si>
  <si>
    <t>Funds held for customers [Member] | Quoted prices in active markets for identical assets (Level 1) [Member]</t>
  </si>
  <si>
    <t>Funds held for customers [Member] | Quoted prices in active markets for identical assets (Level 1) [Member] | Recurring fair value measurements [Member] | Money market securities [Member]</t>
  </si>
  <si>
    <t>Funds held for customers [Member] | Quoted prices in active markets for identical assets (Level 1) [Member] | Recurring fair value measurements [Member] | Foreign debt securities [Member]</t>
  </si>
  <si>
    <t>Funds held for customers [Member] | Significant other observable inputs (Level 2) [Member]</t>
  </si>
  <si>
    <t>Funds held for customers [Member] | Significant other observable inputs (Level 2) [Member] | Recurring fair value measurements [Member] | Money market securities [Member]</t>
  </si>
  <si>
    <t>Funds held for customers [Member] | Significant other observable inputs (Level 2) [Member] | Recurring fair value measurements [Member] | Foreign debt securities [Member]</t>
  </si>
  <si>
    <t>Funds held for customers [Member] | Significant unobservable inputs (Level 3) [Member]</t>
  </si>
  <si>
    <t>Funds held for customers [Member] | Significant unobservable inputs (Level 3) [Member] | Recurring fair value measurements [Member] | Money market securities [Member]</t>
  </si>
  <si>
    <t>Funds held for customers [Member] | Significant unobservable inputs (Level 3) [Member] | Recurring fair value measurements [Member] | Foreign debt securities [Member]</t>
  </si>
  <si>
    <t>Restructuring and integration expense (Details) - USD ($) $ in Thousands</t>
  </si>
  <si>
    <t>Restructuring and integration expense [Line Items]</t>
  </si>
  <si>
    <t>Total cost of revenue [Member]</t>
  </si>
  <si>
    <t>External consulting fees [Member]</t>
  </si>
  <si>
    <t>Employee severance benefits [Member]</t>
  </si>
  <si>
    <t>Restructuring charges, net</t>
  </si>
  <si>
    <t>Internal labor [Member]</t>
  </si>
  <si>
    <t>Other [Member]</t>
  </si>
  <si>
    <t>Restructuring and integration expense (accruals) (Details) - USD ($) $ in Thousands</t>
  </si>
  <si>
    <t>Restructuring Cost and Reserve [Line Items]</t>
  </si>
  <si>
    <t>Charges</t>
  </si>
  <si>
    <t>Balance, December 31, 2019</t>
  </si>
  <si>
    <t>Reversals</t>
  </si>
  <si>
    <t>Payments</t>
  </si>
  <si>
    <t>Balance, March 31, 2020</t>
  </si>
  <si>
    <t>Income tax provision (Details)</t>
  </si>
  <si>
    <t>12 Months Ended</t>
  </si>
  <si>
    <t>Reconciliation of effective tax rate</t>
  </si>
  <si>
    <t>Income tax at federal statutory rate</t>
  </si>
  <si>
    <t>21.00%</t>
  </si>
  <si>
    <t>(18.80%)</t>
  </si>
  <si>
    <t>(29.30%)</t>
  </si>
  <si>
    <t>Change in valuation allowances</t>
  </si>
  <si>
    <t>(4.50%)</t>
  </si>
  <si>
    <t>Net tax impact of share-based compensation</t>
  </si>
  <si>
    <t>(0.90%)</t>
  </si>
  <si>
    <t>(1.10%)</t>
  </si>
  <si>
    <t>Foreign tax rate differences</t>
  </si>
  <si>
    <t>3.90%</t>
  </si>
  <si>
    <t>1.30%</t>
  </si>
  <si>
    <t>State income tax, net of federal income tax benefit</t>
  </si>
  <si>
    <t>2.20%</t>
  </si>
  <si>
    <t>4.90%</t>
  </si>
  <si>
    <t>(2.30%)</t>
  </si>
  <si>
    <t>Effective tax rate</t>
  </si>
  <si>
    <t>5.10%</t>
  </si>
  <si>
    <t>(7.70%)</t>
  </si>
  <si>
    <t>Postretirement benefits (Details) - USD ($) $ in Thousands</t>
  </si>
  <si>
    <t>Net periodic benefit income</t>
  </si>
  <si>
    <t>Interest cost</t>
  </si>
  <si>
    <t>Expected return on plan assets</t>
  </si>
  <si>
    <t>Amortization of prior service credit</t>
  </si>
  <si>
    <t>Amortization of net actuarial losses</t>
  </si>
  <si>
    <t>Debt (Details) - USD ($) $ in Thousands</t>
  </si>
  <si>
    <t>Mar. 12, 2020</t>
  </si>
  <si>
    <t>Debt instruments [Line Items]</t>
  </si>
  <si>
    <t>Amounts drawn on revolving credit facility</t>
  </si>
  <si>
    <t>Revolving credit facility, increase</t>
  </si>
  <si>
    <t>Revolving credit facility, current commitment</t>
  </si>
  <si>
    <t>Revolving credit facility, maximum commitment</t>
  </si>
  <si>
    <t>Weighted-average interest rate at period end</t>
  </si>
  <si>
    <t>3.01%</t>
  </si>
  <si>
    <t>3.03%</t>
  </si>
  <si>
    <t>Daily average amount outstanding</t>
  </si>
  <si>
    <t>Weighted-average interest rate</t>
  </si>
  <si>
    <t>2.83%</t>
  </si>
  <si>
    <t>3.54%</t>
  </si>
  <si>
    <t>Outstanding letters of credit</t>
  </si>
  <si>
    <t>Net available for borrowing as of March 31, 2020</t>
  </si>
  <si>
    <t>Revolving credit facility [Member]</t>
  </si>
  <si>
    <t>Maximum leverage ratio</t>
  </si>
  <si>
    <t>Minimum ratio of EBIT to interest expense</t>
  </si>
  <si>
    <t>Ratio of total debt less unrestricted cash to EBITDA</t>
  </si>
  <si>
    <t>Interest rate swap [Member]</t>
  </si>
  <si>
    <t>Revolving credit facility, commitment fee</t>
  </si>
  <si>
    <t>0.175%</t>
  </si>
  <si>
    <t>0.35%</t>
  </si>
  <si>
    <t>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si>
  <si>
    <t>Other commitments and contingencies (Details) - USD ($) $ in Thousands</t>
  </si>
  <si>
    <t>Self-insurance liabilities</t>
  </si>
  <si>
    <t>Shareholders' equity (Details) - USD ($) shares in Thousands, $ in Thousands</t>
  </si>
  <si>
    <t>Oct. 24, 2018</t>
  </si>
  <si>
    <t>Share repurchase program, authorized amount</t>
  </si>
  <si>
    <t>Amount remaining under share repurchase authorization</t>
  </si>
  <si>
    <t>Business segment information (Details) $ in Thousands</t>
  </si>
  <si>
    <t>Mar. 31, 2020USD ($)segment</t>
  </si>
  <si>
    <t>Dec. 31, 2019segment</t>
  </si>
  <si>
    <t>Business segment information [Line Items]</t>
  </si>
  <si>
    <t>Number of reportable business segments | segment</t>
  </si>
  <si>
    <t>Revenue</t>
  </si>
  <si>
    <t>Adjusted EBITDA</t>
  </si>
  <si>
    <t>Depreciation and amortization</t>
  </si>
  <si>
    <t>Restructuring integration and other costs</t>
  </si>
  <si>
    <t>CEO transition costs</t>
  </si>
  <si>
    <t>Share-based compensation expense</t>
  </si>
  <si>
    <t>Acquisition transaction costs</t>
  </si>
  <si>
    <t>Certain legal-related expenses</t>
  </si>
  <si>
    <t>Loss on sales of businesses and customer lists</t>
  </si>
  <si>
    <t>Corporate [Member]</t>
  </si>
  <si>
    <t>Business segment information (disaggregated revenue information) (Details) - USD ($) $ in Thousands</t>
  </si>
  <si>
    <t>Disaggregated revenue information</t>
  </si>
  <si>
    <t>United States [Member]</t>
  </si>
  <si>
    <t>Foreign, primarily Canada and Australia [Member]</t>
  </si>
  <si>
    <t>Reportable business segments [Member] | Payments [Member] | United States [Member]</t>
  </si>
  <si>
    <t>Reportable business segments [Member] | Payments [Member] | Foreign, primarily Canada and Australia [Member]</t>
  </si>
  <si>
    <t>Reportable business segments [Member] | Cloud Solutions [Member] | United States [Member]</t>
  </si>
  <si>
    <t>Reportable business segments [Member] | Cloud Solutions [Member] | Foreign, primarily Canada and Australia [Member]</t>
  </si>
  <si>
    <t>Reportable business segments [Member] | Promotional Solutions [Member] | United States [Member]</t>
  </si>
  <si>
    <t>Reportable business segments [Member] | Promotional Solutions [Member] | Foreign, primarily Canada and Australia [Member]</t>
  </si>
  <si>
    <t>Reportable business segments [Member] | Checks [Member] | United States [Member]</t>
  </si>
  <si>
    <t>Reportable business segments [Member] | Checks [Member] | Foreign, primarily Canada and Australia [Member]</t>
  </si>
  <si>
    <t>Checks [Member]</t>
  </si>
  <si>
    <t>Checks [Member] | Reportable business segments [Member] | Payments [Member]</t>
  </si>
  <si>
    <t>Checks [Member] | Reportable business segments [Member] | Cloud Solutions [Member]</t>
  </si>
  <si>
    <t>Checks [Member] | Reportable business segments [Member] | Promotional Solutions [Member]</t>
  </si>
  <si>
    <t>Checks [Member] | Reportable business segments [Member] | Checks [Member]</t>
  </si>
  <si>
    <t>Forms and other products [Member]</t>
  </si>
  <si>
    <t>Forms and other products [Member] | Reportable business segments [Member] | Payments [Member]</t>
  </si>
  <si>
    <t>Forms and other products [Member] | Reportable business segments [Member] | Cloud Solutions [Member]</t>
  </si>
  <si>
    <t>Forms and other products [Member] | Reportable business segments [Member] | Promotional Solutions [Member]</t>
  </si>
  <si>
    <t>Forms and other products [Member] | Reportable business segments [Member] | Checks [Member]</t>
  </si>
  <si>
    <t>Marketing and promotional solutions [Member]</t>
  </si>
  <si>
    <t>Marketing and promotional solutions [Member] | Reportable business segments [Member] | Payments [Member]</t>
  </si>
  <si>
    <t>Marketing and promotional solutions [Member] | Reportable business segments [Member] | Cloud Solutions [Member]</t>
  </si>
  <si>
    <t>Marketing and promotional solutions [Member] | Reportable business segments [Member] | Promotional Solutions [Member]</t>
  </si>
  <si>
    <t>Marketing and promotional solutions [Member] | Reportable business segments [Member] | Checks [Member]</t>
  </si>
  <si>
    <t>Treasury management solutions [Member]</t>
  </si>
  <si>
    <t>Treasury management solutions [Member] | Reportable business segments [Member] | Payments [Member]</t>
  </si>
  <si>
    <t>Treasury management solutions [Member] | Reportable business segments [Member] | Cloud Solutions [Member]</t>
  </si>
  <si>
    <t>Treasury management solutions [Member] | Reportable business segments [Member] | Promotional Solutions [Member]</t>
  </si>
  <si>
    <t>Treasury management solutions [Member] | Reportable business segments [Member] | Checks [Member]</t>
  </si>
  <si>
    <t>Data-driven marketing solutions [Member]</t>
  </si>
  <si>
    <t>Data-driven marketing solutions [Member] | Reportable business segments [Member] | Payments [Member]</t>
  </si>
  <si>
    <t>Data-driven marketing solutions [Member] | Reportable business segments [Member] | Cloud Solutions [Member]</t>
  </si>
  <si>
    <t>Data-driven marketing solutions [Member] | Reportable business segments [Member] | Promotional Solutions [Member]</t>
  </si>
  <si>
    <t>Data-driven marketing solutions [Member] | Reportable business segments [Member] | Checks [Member]</t>
  </si>
  <si>
    <t>Web and hosted solutions [Member]</t>
  </si>
  <si>
    <t>Web and hosted solutions [Member] | Reportable business segments [Member] | Payments [Member]</t>
  </si>
  <si>
    <t>Web and hosted solutions [Member] | Reportable business segments [Member] | Cloud Solutions [Member]</t>
  </si>
  <si>
    <t>Web and hosted solutions [Member] | Reportable business segments [Member] | Promotional Solutions [Member]</t>
  </si>
  <si>
    <t>Web and hosted solutions [Member] | Reportable business segments [Member] | Checks [Member]</t>
  </si>
  <si>
    <t>Other payments solutions [Member]</t>
  </si>
  <si>
    <t>Other payments solutions [Member] | Reportable business segments [Member] | Payments [Member]</t>
  </si>
  <si>
    <t>Other payments solutions [Member] | Reportable business segments [Member] | Cloud Solutions [Member]</t>
  </si>
  <si>
    <t>Other payments solutions [Member] | Reportable business segments [Member] | Promotional Solutions [Member]</t>
  </si>
  <si>
    <t>Other payments solutions [Member] | Reportable business segments [Member] | Checks [Member]</t>
  </si>
  <si>
    <t>Risks and uncertainties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41831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96</v>
      </c>
    </row>
    <row r="4" spans="1:2">
      <c r="A4" s="4" t="s">
        <v>138</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8</v>
      </c>
      <c r="B1" s="2" t="s">
        <v>1</v>
      </c>
    </row>
    <row r="2" spans="1:2">
      <c r="B2" s="2" t="s">
        <v>2</v>
      </c>
    </row>
    <row r="3" spans="1:2">
      <c r="A3" s="3" t="s">
        <v>204</v>
      </c>
    </row>
    <row r="4" spans="1:2">
      <c r="A4" s="4" t="s">
        <v>108</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10146</v>
      </c>
      <c r="C3" s="6" t="n">
        <v>73620</v>
      </c>
    </row>
    <row r="4" spans="1:3">
      <c r="A4" s="4" t="s">
        <v>60</v>
      </c>
      <c r="B4" s="5" t="n">
        <v>158681</v>
      </c>
      <c r="C4" s="5" t="n">
        <v>163421</v>
      </c>
    </row>
    <row r="5" spans="1:3">
      <c r="A5" s="4" t="s">
        <v>61</v>
      </c>
      <c r="B5" s="5" t="n">
        <v>42681</v>
      </c>
      <c r="C5" s="5" t="n">
        <v>39921</v>
      </c>
    </row>
    <row r="6" spans="1:3">
      <c r="A6" s="4" t="s">
        <v>62</v>
      </c>
      <c r="B6" s="5" t="n">
        <v>90938</v>
      </c>
      <c r="C6" s="5" t="n">
        <v>117641</v>
      </c>
    </row>
    <row r="7" spans="1:3">
      <c r="A7" s="4" t="s">
        <v>63</v>
      </c>
      <c r="B7" s="5" t="n">
        <v>33696</v>
      </c>
      <c r="C7" s="5" t="n">
        <v>32790</v>
      </c>
    </row>
    <row r="8" spans="1:3">
      <c r="A8" s="4" t="s">
        <v>64</v>
      </c>
      <c r="B8" s="5" t="n">
        <v>50062</v>
      </c>
      <c r="C8" s="5" t="n">
        <v>44818</v>
      </c>
    </row>
    <row r="9" spans="1:3">
      <c r="A9" s="4" t="s">
        <v>65</v>
      </c>
      <c r="B9" s="5" t="n">
        <v>686204</v>
      </c>
      <c r="C9" s="5" t="n">
        <v>472211</v>
      </c>
    </row>
    <row r="10" spans="1:3">
      <c r="A10" s="4" t="s">
        <v>66</v>
      </c>
      <c r="B10" s="5" t="n">
        <v>5817</v>
      </c>
      <c r="C10" s="5" t="n">
        <v>3907</v>
      </c>
    </row>
    <row r="11" spans="1:3">
      <c r="A11" s="4" t="s">
        <v>67</v>
      </c>
      <c r="B11" s="5" t="n">
        <v>45588</v>
      </c>
      <c r="C11" s="5" t="n">
        <v>44995</v>
      </c>
    </row>
    <row r="12" spans="1:3">
      <c r="A12" s="4" t="s">
        <v>68</v>
      </c>
      <c r="B12" s="5" t="n">
        <v>94291</v>
      </c>
      <c r="C12" s="5" t="n">
        <v>96467</v>
      </c>
    </row>
    <row r="13" spans="1:3">
      <c r="A13" s="4" t="s">
        <v>69</v>
      </c>
      <c r="B13" s="5" t="n">
        <v>43919</v>
      </c>
      <c r="C13" s="5" t="n">
        <v>44372</v>
      </c>
    </row>
    <row r="14" spans="1:3">
      <c r="A14" s="4" t="s">
        <v>70</v>
      </c>
      <c r="B14" s="5" t="n">
        <v>240014</v>
      </c>
      <c r="C14" s="5" t="n">
        <v>276122</v>
      </c>
    </row>
    <row r="15" spans="1:3">
      <c r="A15" s="4" t="s">
        <v>71</v>
      </c>
      <c r="B15" s="5" t="n">
        <v>736688</v>
      </c>
      <c r="C15" s="5" t="n">
        <v>804487</v>
      </c>
    </row>
    <row r="16" spans="1:3">
      <c r="A16" s="4" t="s">
        <v>72</v>
      </c>
      <c r="B16" s="5" t="n">
        <v>2762</v>
      </c>
      <c r="C16" s="5" t="n">
        <v>2880</v>
      </c>
    </row>
    <row r="17" spans="1:3">
      <c r="A17" s="4" t="s">
        <v>73</v>
      </c>
      <c r="B17" s="5" t="n">
        <v>189253</v>
      </c>
      <c r="C17" s="5" t="n">
        <v>197870</v>
      </c>
    </row>
    <row r="18" spans="1:3">
      <c r="A18" s="4" t="s">
        <v>74</v>
      </c>
      <c r="B18" s="5" t="n">
        <v>2044536</v>
      </c>
      <c r="C18" s="5" t="n">
        <v>1943311</v>
      </c>
    </row>
    <row r="19" spans="1:3">
      <c r="A19" s="3" t="s">
        <v>75</v>
      </c>
    </row>
    <row r="20" spans="1:3">
      <c r="A20" s="4" t="s">
        <v>76</v>
      </c>
      <c r="B20" s="5" t="n">
        <v>108271</v>
      </c>
      <c r="C20" s="5" t="n">
        <v>112198</v>
      </c>
    </row>
    <row r="21" spans="1:3">
      <c r="A21" s="4" t="s">
        <v>77</v>
      </c>
      <c r="B21" s="5" t="n">
        <v>89310</v>
      </c>
      <c r="C21" s="5" t="n">
        <v>116411</v>
      </c>
    </row>
    <row r="22" spans="1:3">
      <c r="A22" s="4" t="s">
        <v>78</v>
      </c>
      <c r="B22" s="5" t="n">
        <v>161120</v>
      </c>
      <c r="C22" s="5" t="n">
        <v>179338</v>
      </c>
    </row>
    <row r="23" spans="1:3">
      <c r="A23" s="4" t="s">
        <v>79</v>
      </c>
      <c r="B23" s="5" t="n">
        <v>358701</v>
      </c>
      <c r="C23" s="5" t="n">
        <v>407947</v>
      </c>
    </row>
    <row r="24" spans="1:3">
      <c r="A24" s="4" t="s">
        <v>80</v>
      </c>
      <c r="B24" s="5" t="n">
        <v>1140000</v>
      </c>
      <c r="C24" s="5" t="n">
        <v>883500</v>
      </c>
    </row>
    <row r="25" spans="1:3">
      <c r="A25" s="4" t="s">
        <v>81</v>
      </c>
      <c r="B25" s="5" t="n">
        <v>32686</v>
      </c>
      <c r="C25" s="5" t="n">
        <v>33585</v>
      </c>
    </row>
    <row r="26" spans="1:3">
      <c r="A26" s="4" t="s">
        <v>66</v>
      </c>
      <c r="B26" s="5" t="n">
        <v>4960</v>
      </c>
      <c r="C26" s="5" t="n">
        <v>14898</v>
      </c>
    </row>
    <row r="27" spans="1:3">
      <c r="A27" s="4" t="s">
        <v>82</v>
      </c>
      <c r="B27" s="5" t="n">
        <v>34222</v>
      </c>
      <c r="C27" s="5" t="n">
        <v>32520</v>
      </c>
    </row>
    <row r="28" spans="1:3">
      <c r="A28" s="4" t="s">
        <v>83</v>
      </c>
      <c r="B28" s="4" t="s">
        <v>84</v>
      </c>
      <c r="C28" s="4" t="s">
        <v>84</v>
      </c>
    </row>
    <row r="29" spans="1:3">
      <c r="A29" s="3" t="s">
        <v>85</v>
      </c>
    </row>
    <row r="30" spans="1:3">
      <c r="A30" s="4" t="s">
        <v>86</v>
      </c>
      <c r="B30" s="5" t="n">
        <v>41691</v>
      </c>
      <c r="C30" s="5" t="n">
        <v>42126</v>
      </c>
    </row>
    <row r="31" spans="1:3">
      <c r="A31" s="4" t="s">
        <v>87</v>
      </c>
      <c r="B31" s="5" t="n">
        <v>0</v>
      </c>
      <c r="C31" s="5" t="n">
        <v>4086</v>
      </c>
    </row>
    <row r="32" spans="1:3">
      <c r="A32" s="4" t="s">
        <v>88</v>
      </c>
      <c r="B32" s="5" t="n">
        <v>492230</v>
      </c>
      <c r="C32" s="5" t="n">
        <v>572596</v>
      </c>
    </row>
    <row r="33" spans="1:3">
      <c r="A33" s="4" t="s">
        <v>89</v>
      </c>
      <c r="B33" s="5" t="n">
        <v>-59954</v>
      </c>
      <c r="C33" s="5" t="n">
        <v>-47947</v>
      </c>
    </row>
    <row r="34" spans="1:3">
      <c r="A34" s="4" t="s">
        <v>90</v>
      </c>
      <c r="B34" s="5" t="n">
        <v>473967</v>
      </c>
      <c r="C34" s="5" t="n">
        <v>570861</v>
      </c>
    </row>
    <row r="35" spans="1:3">
      <c r="A35" s="4" t="s">
        <v>91</v>
      </c>
      <c r="B35" s="6" t="n">
        <v>2044536</v>
      </c>
      <c r="C35" s="6" t="n">
        <v>1943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88</v>
      </c>
    </row>
    <row r="4" spans="1:2">
      <c r="A4" s="4" t="s">
        <v>18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4" t="s">
        <v>61</v>
      </c>
      <c r="B3" s="4"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71</v>
      </c>
      <c r="B9" s="4" t="s">
        <v>241</v>
      </c>
    </row>
    <row r="10" spans="1:2">
      <c r="A10" s="4" t="s">
        <v>73</v>
      </c>
      <c r="B10" s="4" t="s">
        <v>242</v>
      </c>
    </row>
    <row r="11" spans="1:2">
      <c r="A11" s="4" t="s">
        <v>243</v>
      </c>
      <c r="B11" s="4" t="s">
        <v>244</v>
      </c>
    </row>
    <row r="12" spans="1:2">
      <c r="A12" s="4" t="s">
        <v>245</v>
      </c>
      <c r="B12" s="4" t="s">
        <v>246</v>
      </c>
    </row>
    <row r="13" spans="1:2">
      <c r="A13" s="4" t="s">
        <v>78</v>
      </c>
      <c r="B13" s="4" t="s">
        <v>247</v>
      </c>
    </row>
    <row r="14" spans="1:2">
      <c r="A14" s="4" t="s">
        <v>248</v>
      </c>
      <c r="B14" s="4" t="s">
        <v>249</v>
      </c>
    </row>
    <row r="15" spans="1:2">
      <c r="A15" s="4" t="s">
        <v>250</v>
      </c>
    </row>
    <row r="16" spans="1:2">
      <c r="A16" s="4" t="s">
        <v>251</v>
      </c>
      <c r="B16" s="4" t="s">
        <v>252</v>
      </c>
    </row>
    <row r="17" spans="1:2">
      <c r="A17" s="4" t="s">
        <v>253</v>
      </c>
    </row>
    <row r="18" spans="1:2">
      <c r="A18" s="4" t="s">
        <v>251</v>
      </c>
      <c r="B18" s="4" t="s">
        <v>254</v>
      </c>
    </row>
    <row r="19" spans="1:2">
      <c r="A19" s="4" t="s">
        <v>255</v>
      </c>
    </row>
    <row r="20" spans="1:2">
      <c r="A20" s="4" t="s">
        <v>251</v>
      </c>
      <c r="B20"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96</v>
      </c>
    </row>
    <row r="4" spans="1:2">
      <c r="A4" s="4" t="s">
        <v>259</v>
      </c>
      <c r="B4" s="4" t="s">
        <v>260</v>
      </c>
    </row>
    <row r="5" spans="1:2">
      <c r="A5" s="4" t="s">
        <v>89</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02</v>
      </c>
    </row>
    <row r="4" spans="1:2">
      <c r="A4" s="4" t="s">
        <v>201</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4</v>
      </c>
    </row>
    <row r="4" spans="1:2">
      <c r="A4" s="4" t="s">
        <v>108</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07</v>
      </c>
    </row>
    <row r="4" spans="1:2">
      <c r="A4" s="4" t="s">
        <v>271</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7</v>
      </c>
    </row>
    <row r="2" spans="1:3">
      <c r="A2" s="3" t="s">
        <v>93</v>
      </c>
    </row>
    <row r="3" spans="1:3">
      <c r="A3" s="4" t="s">
        <v>94</v>
      </c>
      <c r="B3" s="6" t="n">
        <v>3946</v>
      </c>
      <c r="C3" s="6" t="n">
        <v>4985</v>
      </c>
    </row>
    <row r="4" spans="1:3">
      <c r="A4" s="4" t="s">
        <v>95</v>
      </c>
      <c r="B4" s="5" t="n">
        <v>26282</v>
      </c>
      <c r="C4" s="5" t="n">
        <v>34450</v>
      </c>
    </row>
    <row r="5" spans="1:3">
      <c r="A5" s="4" t="s">
        <v>96</v>
      </c>
      <c r="B5" s="5" t="n">
        <v>830</v>
      </c>
    </row>
    <row r="6" spans="1:3">
      <c r="A6" s="4" t="s">
        <v>97</v>
      </c>
      <c r="B6" s="5" t="n">
        <v>379141</v>
      </c>
      <c r="C6" s="5" t="n">
        <v>377180</v>
      </c>
    </row>
    <row r="7" spans="1:3">
      <c r="A7" s="4" t="s">
        <v>98</v>
      </c>
      <c r="B7" s="6" t="n">
        <v>555739</v>
      </c>
      <c r="C7" s="6" t="n">
        <v>557023</v>
      </c>
    </row>
    <row r="8" spans="1:3">
      <c r="A8" s="3" t="s">
        <v>85</v>
      </c>
    </row>
    <row r="9" spans="1:3">
      <c r="A9" s="4" t="s">
        <v>99</v>
      </c>
      <c r="B9" s="6" t="n">
        <v>1</v>
      </c>
      <c r="C9" s="6" t="n">
        <v>1</v>
      </c>
    </row>
    <row r="10" spans="1:3">
      <c r="A10" s="4" t="s">
        <v>100</v>
      </c>
      <c r="B10" s="5" t="n">
        <v>500000</v>
      </c>
      <c r="C10" s="5" t="n">
        <v>500000</v>
      </c>
    </row>
    <row r="11" spans="1:3">
      <c r="A11" s="4" t="s">
        <v>101</v>
      </c>
      <c r="B11" s="5" t="n">
        <v>41691</v>
      </c>
      <c r="C11" s="5" t="n">
        <v>42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22</v>
      </c>
    </row>
    <row r="4" spans="1:2">
      <c r="A4" s="4" t="s">
        <v>221</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6</v>
      </c>
      <c r="B1" s="2" t="s">
        <v>2</v>
      </c>
      <c r="C1" s="2" t="s">
        <v>287</v>
      </c>
    </row>
    <row r="2" spans="1:3">
      <c r="A2" s="3" t="s">
        <v>288</v>
      </c>
    </row>
    <row r="3" spans="1:3">
      <c r="A3" s="4" t="s">
        <v>289</v>
      </c>
      <c r="B3" s="6" t="n">
        <v>7507</v>
      </c>
    </row>
    <row r="4" spans="1:3">
      <c r="A4" s="4" t="s">
        <v>290</v>
      </c>
    </row>
    <row r="5" spans="1:3">
      <c r="A5" s="3" t="s">
        <v>288</v>
      </c>
    </row>
    <row r="6" spans="1:3">
      <c r="A6" s="4" t="s">
        <v>291</v>
      </c>
      <c r="B6" s="4" t="s">
        <v>292</v>
      </c>
    </row>
    <row r="7" spans="1:3">
      <c r="A7" s="4" t="s">
        <v>293</v>
      </c>
    </row>
    <row r="8" spans="1:3">
      <c r="A8" s="3" t="s">
        <v>288</v>
      </c>
    </row>
    <row r="9" spans="1:3">
      <c r="A9" s="4" t="s">
        <v>291</v>
      </c>
      <c r="B9" s="4" t="s">
        <v>294</v>
      </c>
    </row>
    <row r="10" spans="1:3">
      <c r="A10" s="4" t="s">
        <v>295</v>
      </c>
    </row>
    <row r="11" spans="1:3">
      <c r="A11" s="3" t="s">
        <v>288</v>
      </c>
    </row>
    <row r="12" spans="1:3">
      <c r="A12" s="4" t="s">
        <v>296</v>
      </c>
      <c r="B12" s="6" t="n">
        <v>-3640</v>
      </c>
      <c r="C12" s="6" t="n">
        <v>-36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7</v>
      </c>
      <c r="B1" s="2" t="s">
        <v>1</v>
      </c>
    </row>
    <row r="2" spans="1:4">
      <c r="B2" s="2" t="s">
        <v>2</v>
      </c>
      <c r="C2" s="2" t="s">
        <v>103</v>
      </c>
      <c r="D2" s="2" t="s">
        <v>57</v>
      </c>
    </row>
    <row r="3" spans="1:4">
      <c r="A3" s="3" t="s">
        <v>298</v>
      </c>
    </row>
    <row r="4" spans="1:4">
      <c r="A4" s="4" t="s">
        <v>299</v>
      </c>
      <c r="B4" s="6" t="n">
        <v>4985</v>
      </c>
      <c r="C4" s="6" t="n">
        <v>3639</v>
      </c>
    </row>
    <row r="5" spans="1:4">
      <c r="A5" s="4" t="s">
        <v>300</v>
      </c>
      <c r="B5" s="5" t="n">
        <v>1059</v>
      </c>
      <c r="C5" s="5" t="n">
        <v>1248</v>
      </c>
    </row>
    <row r="6" spans="1:4">
      <c r="A6" s="4" t="s">
        <v>301</v>
      </c>
      <c r="B6" s="5" t="n">
        <v>-2098</v>
      </c>
      <c r="C6" s="5" t="n">
        <v>-423</v>
      </c>
    </row>
    <row r="7" spans="1:4">
      <c r="A7" s="4" t="s">
        <v>302</v>
      </c>
      <c r="B7" s="5" t="n">
        <v>3946</v>
      </c>
      <c r="C7" s="6" t="n">
        <v>4464</v>
      </c>
    </row>
    <row r="8" spans="1:4">
      <c r="A8" s="3" t="s">
        <v>61</v>
      </c>
    </row>
    <row r="9" spans="1:4">
      <c r="A9" s="4" t="s">
        <v>303</v>
      </c>
      <c r="B9" s="5" t="n">
        <v>7355</v>
      </c>
      <c r="D9" s="6" t="n">
        <v>6977</v>
      </c>
    </row>
    <row r="10" spans="1:4">
      <c r="A10" s="4" t="s">
        <v>304</v>
      </c>
      <c r="B10" s="5" t="n">
        <v>7532</v>
      </c>
      <c r="D10" s="5" t="n">
        <v>7368</v>
      </c>
    </row>
    <row r="11" spans="1:4">
      <c r="A11" s="4" t="s">
        <v>305</v>
      </c>
      <c r="B11" s="5" t="n">
        <v>24091</v>
      </c>
      <c r="D11" s="5" t="n">
        <v>21982</v>
      </c>
    </row>
    <row r="12" spans="1:4">
      <c r="A12" s="4" t="s">
        <v>306</v>
      </c>
      <c r="B12" s="5" t="n">
        <v>3703</v>
      </c>
      <c r="D12" s="5" t="n">
        <v>3594</v>
      </c>
    </row>
    <row r="13" spans="1:4">
      <c r="A13" s="4" t="s">
        <v>61</v>
      </c>
      <c r="B13" s="6" t="n">
        <v>42681</v>
      </c>
      <c r="D13" s="6" t="n">
        <v>399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07</v>
      </c>
      <c r="B1" s="2" t="s">
        <v>2</v>
      </c>
      <c r="D1" s="2" t="s">
        <v>57</v>
      </c>
    </row>
    <row r="2" spans="1:5">
      <c r="A2" s="3" t="s">
        <v>308</v>
      </c>
    </row>
    <row r="3" spans="1:5">
      <c r="A3" s="4" t="s">
        <v>309</v>
      </c>
      <c r="B3" s="6" t="n">
        <v>26319</v>
      </c>
      <c r="D3" s="6" t="n">
        <v>34754</v>
      </c>
    </row>
    <row r="4" spans="1:5">
      <c r="A4" s="4" t="s">
        <v>310</v>
      </c>
      <c r="B4" s="5" t="n">
        <v>0</v>
      </c>
      <c r="D4" s="5" t="n">
        <v>0</v>
      </c>
    </row>
    <row r="5" spans="1:5">
      <c r="A5" s="4" t="s">
        <v>311</v>
      </c>
      <c r="B5" s="5" t="n">
        <v>-37</v>
      </c>
      <c r="D5" s="5" t="n">
        <v>-304</v>
      </c>
    </row>
    <row r="6" spans="1:5">
      <c r="A6" s="4" t="s">
        <v>312</v>
      </c>
      <c r="B6" s="5" t="n">
        <v>26282</v>
      </c>
      <c r="D6" s="5" t="n">
        <v>34450</v>
      </c>
    </row>
    <row r="7" spans="1:5">
      <c r="A7" s="4" t="s">
        <v>313</v>
      </c>
      <c r="B7" s="5" t="n">
        <v>310146</v>
      </c>
      <c r="D7" s="5" t="n">
        <v>73620</v>
      </c>
    </row>
    <row r="8" spans="1:5">
      <c r="A8" s="3" t="s">
        <v>233</v>
      </c>
    </row>
    <row r="9" spans="1:5">
      <c r="A9" s="4" t="s">
        <v>314</v>
      </c>
      <c r="B9" s="5" t="n">
        <v>20323</v>
      </c>
    </row>
    <row r="10" spans="1:5">
      <c r="A10" s="4" t="s">
        <v>315</v>
      </c>
      <c r="B10" s="5" t="n">
        <v>2884</v>
      </c>
    </row>
    <row r="11" spans="1:5">
      <c r="A11" s="4" t="s">
        <v>316</v>
      </c>
      <c r="B11" s="5" t="n">
        <v>3075</v>
      </c>
    </row>
    <row r="12" spans="1:5">
      <c r="A12" s="4" t="s">
        <v>312</v>
      </c>
      <c r="B12" s="5" t="n">
        <v>26282</v>
      </c>
      <c r="D12" s="5" t="n">
        <v>34450</v>
      </c>
    </row>
    <row r="13" spans="1:5">
      <c r="A13" s="4" t="s">
        <v>317</v>
      </c>
    </row>
    <row r="14" spans="1:5">
      <c r="A14" s="3" t="s">
        <v>308</v>
      </c>
    </row>
    <row r="15" spans="1:5">
      <c r="A15" s="4" t="s">
        <v>309</v>
      </c>
      <c r="B15" s="5" t="n">
        <v>26319</v>
      </c>
      <c r="C15" s="4" t="s">
        <v>318</v>
      </c>
      <c r="D15" s="5" t="n">
        <v>34754</v>
      </c>
      <c r="E15" s="4" t="s">
        <v>319</v>
      </c>
    </row>
    <row r="16" spans="1:5">
      <c r="A16" s="4" t="s">
        <v>310</v>
      </c>
      <c r="B16" s="5" t="n">
        <v>0</v>
      </c>
      <c r="C16" s="4" t="s">
        <v>318</v>
      </c>
      <c r="D16" s="5" t="n">
        <v>0</v>
      </c>
      <c r="E16" s="4" t="s">
        <v>319</v>
      </c>
    </row>
    <row r="17" spans="1:5">
      <c r="A17" s="4" t="s">
        <v>311</v>
      </c>
      <c r="B17" s="5" t="n">
        <v>-38</v>
      </c>
      <c r="C17" s="4" t="s">
        <v>318</v>
      </c>
      <c r="D17" s="5" t="n">
        <v>-304</v>
      </c>
      <c r="E17" s="4" t="s">
        <v>319</v>
      </c>
    </row>
    <row r="18" spans="1:5">
      <c r="A18" s="4" t="s">
        <v>312</v>
      </c>
      <c r="B18" s="5" t="n">
        <v>26281</v>
      </c>
      <c r="C18" s="4" t="s">
        <v>318</v>
      </c>
      <c r="D18" s="5" t="n">
        <v>34450</v>
      </c>
      <c r="E18" s="4" t="s">
        <v>319</v>
      </c>
    </row>
    <row r="19" spans="1:5">
      <c r="A19" s="4" t="s">
        <v>313</v>
      </c>
      <c r="B19" s="5" t="n">
        <v>64657</v>
      </c>
      <c r="D19" s="5" t="n">
        <v>83191</v>
      </c>
    </row>
    <row r="20" spans="1:5">
      <c r="A20" s="3" t="s">
        <v>233</v>
      </c>
    </row>
    <row r="21" spans="1:5">
      <c r="A21" s="4" t="s">
        <v>312</v>
      </c>
      <c r="B21" s="5" t="n">
        <v>26281</v>
      </c>
      <c r="C21" s="4" t="s">
        <v>318</v>
      </c>
      <c r="D21" s="5" t="n">
        <v>34450</v>
      </c>
      <c r="E21" s="4" t="s">
        <v>319</v>
      </c>
    </row>
    <row r="22" spans="1:5">
      <c r="A22" s="4" t="s">
        <v>320</v>
      </c>
    </row>
    <row r="23" spans="1:5">
      <c r="A23" s="3" t="s">
        <v>308</v>
      </c>
    </row>
    <row r="24" spans="1:5">
      <c r="A24" s="4" t="s">
        <v>309</v>
      </c>
      <c r="B24" s="5" t="n">
        <v>11000</v>
      </c>
      <c r="D24" s="5" t="n">
        <v>18000</v>
      </c>
    </row>
    <row r="25" spans="1:5">
      <c r="A25" s="4" t="s">
        <v>310</v>
      </c>
      <c r="B25" s="5" t="n">
        <v>0</v>
      </c>
      <c r="D25" s="5" t="n">
        <v>0</v>
      </c>
    </row>
    <row r="26" spans="1:5">
      <c r="A26" s="4" t="s">
        <v>311</v>
      </c>
      <c r="B26" s="5" t="n">
        <v>0</v>
      </c>
      <c r="D26" s="5" t="n">
        <v>0</v>
      </c>
    </row>
    <row r="27" spans="1:5">
      <c r="A27" s="4" t="s">
        <v>312</v>
      </c>
      <c r="B27" s="5" t="n">
        <v>11000</v>
      </c>
      <c r="D27" s="5" t="n">
        <v>18000</v>
      </c>
    </row>
    <row r="28" spans="1:5">
      <c r="A28" s="3" t="s">
        <v>233</v>
      </c>
    </row>
    <row r="29" spans="1:5">
      <c r="A29" s="4" t="s">
        <v>312</v>
      </c>
      <c r="B29" s="5" t="n">
        <v>11000</v>
      </c>
      <c r="D29" s="5" t="n">
        <v>18000</v>
      </c>
    </row>
    <row r="30" spans="1:5">
      <c r="A30" s="4" t="s">
        <v>321</v>
      </c>
    </row>
    <row r="31" spans="1:5">
      <c r="A31" s="3" t="s">
        <v>308</v>
      </c>
    </row>
    <row r="32" spans="1:5">
      <c r="A32" s="4" t="s">
        <v>309</v>
      </c>
      <c r="B32" s="5" t="n">
        <v>8302</v>
      </c>
      <c r="D32" s="5" t="n">
        <v>9056</v>
      </c>
    </row>
    <row r="33" spans="1:5">
      <c r="A33" s="4" t="s">
        <v>310</v>
      </c>
      <c r="B33" s="5" t="n">
        <v>0</v>
      </c>
      <c r="D33" s="5" t="n">
        <v>0</v>
      </c>
    </row>
    <row r="34" spans="1:5">
      <c r="A34" s="4" t="s">
        <v>311</v>
      </c>
      <c r="B34" s="5" t="n">
        <v>-38</v>
      </c>
      <c r="D34" s="5" t="n">
        <v>-304</v>
      </c>
    </row>
    <row r="35" spans="1:5">
      <c r="A35" s="4" t="s">
        <v>312</v>
      </c>
      <c r="B35" s="5" t="n">
        <v>8264</v>
      </c>
      <c r="D35" s="5" t="n">
        <v>8752</v>
      </c>
    </row>
    <row r="36" spans="1:5">
      <c r="A36" s="3" t="s">
        <v>233</v>
      </c>
    </row>
    <row r="37" spans="1:5">
      <c r="A37" s="4" t="s">
        <v>312</v>
      </c>
      <c r="B37" s="5" t="n">
        <v>8264</v>
      </c>
      <c r="D37" s="5" t="n">
        <v>8752</v>
      </c>
    </row>
    <row r="38" spans="1:5">
      <c r="A38" s="4" t="s">
        <v>322</v>
      </c>
    </row>
    <row r="39" spans="1:5">
      <c r="A39" s="3" t="s">
        <v>308</v>
      </c>
    </row>
    <row r="40" spans="1:5">
      <c r="A40" s="4" t="s">
        <v>309</v>
      </c>
      <c r="B40" s="5" t="n">
        <v>7017</v>
      </c>
      <c r="D40" s="5" t="n">
        <v>7698</v>
      </c>
    </row>
    <row r="41" spans="1:5">
      <c r="A41" s="4" t="s">
        <v>310</v>
      </c>
      <c r="B41" s="5" t="n">
        <v>0</v>
      </c>
      <c r="D41" s="5" t="n">
        <v>0</v>
      </c>
    </row>
    <row r="42" spans="1:5">
      <c r="A42" s="4" t="s">
        <v>311</v>
      </c>
      <c r="B42" s="5" t="n">
        <v>0</v>
      </c>
      <c r="D42" s="5" t="n">
        <v>0</v>
      </c>
    </row>
    <row r="43" spans="1:5">
      <c r="A43" s="4" t="s">
        <v>312</v>
      </c>
      <c r="B43" s="5" t="n">
        <v>7017</v>
      </c>
      <c r="D43" s="5" t="n">
        <v>7698</v>
      </c>
    </row>
    <row r="44" spans="1:5">
      <c r="A44" s="3" t="s">
        <v>233</v>
      </c>
    </row>
    <row r="45" spans="1:5">
      <c r="A45" s="4" t="s">
        <v>312</v>
      </c>
      <c r="B45" s="6" t="n">
        <v>7017</v>
      </c>
      <c r="D45" s="6" t="n">
        <v>7698</v>
      </c>
    </row>
    <row r="46" spans="1:5"/>
    <row r="47" spans="1:5">
      <c r="A47" s="4" t="s">
        <v>318</v>
      </c>
      <c r="B47" s="4" t="s">
        <v>323</v>
      </c>
    </row>
    <row r="48" spans="1:5">
      <c r="A48" s="4" t="s">
        <v>319</v>
      </c>
      <c r="B48" s="4" t="s">
        <v>324</v>
      </c>
    </row>
  </sheetData>
  <mergeCells count="5">
    <mergeCell ref="B1:C1"/>
    <mergeCell ref="D1:E1"/>
    <mergeCell ref="A46:E46"/>
    <mergeCell ref="B47:E47"/>
    <mergeCell ref="B48:E4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57</v>
      </c>
    </row>
    <row r="3" spans="1:3">
      <c r="A3" s="3" t="s">
        <v>326</v>
      </c>
    </row>
    <row r="4" spans="1:3">
      <c r="A4" s="4" t="s">
        <v>327</v>
      </c>
      <c r="B4" s="6" t="n">
        <v>26971</v>
      </c>
      <c r="C4" s="6" t="n">
        <v>24499</v>
      </c>
    </row>
    <row r="5" spans="1:3">
      <c r="A5" s="4" t="s">
        <v>328</v>
      </c>
      <c r="B5" s="5" t="n">
        <v>6725</v>
      </c>
      <c r="C5" s="5" t="n">
        <v>8291</v>
      </c>
    </row>
    <row r="6" spans="1:3">
      <c r="A6" s="4" t="s">
        <v>235</v>
      </c>
      <c r="B6" s="5" t="n">
        <v>33696</v>
      </c>
      <c r="C6" s="6" t="n">
        <v>32790</v>
      </c>
    </row>
    <row r="7" spans="1:3">
      <c r="A7" s="3" t="s">
        <v>329</v>
      </c>
    </row>
    <row r="8" spans="1:3">
      <c r="A8" s="4" t="s">
        <v>299</v>
      </c>
      <c r="B8" s="5" t="n">
        <v>0</v>
      </c>
    </row>
    <row r="9" spans="1:3">
      <c r="A9" s="4" t="s">
        <v>300</v>
      </c>
      <c r="B9" s="5" t="n">
        <v>22</v>
      </c>
    </row>
    <row r="10" spans="1:3">
      <c r="A10" s="4" t="s">
        <v>302</v>
      </c>
      <c r="B10" s="5" t="n">
        <v>830</v>
      </c>
    </row>
    <row r="11" spans="1:3">
      <c r="A11" s="4" t="s">
        <v>330</v>
      </c>
    </row>
    <row r="12" spans="1:3">
      <c r="A12" s="3" t="s">
        <v>329</v>
      </c>
    </row>
    <row r="13" spans="1:3">
      <c r="A13" s="4" t="s">
        <v>331</v>
      </c>
      <c r="B13" s="6" t="n">
        <v>8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4" t="s">
        <v>334</v>
      </c>
    </row>
    <row r="4" spans="1:2">
      <c r="A4" s="3" t="s">
        <v>335</v>
      </c>
    </row>
    <row r="5" spans="1:2">
      <c r="A5" s="4" t="s">
        <v>109</v>
      </c>
      <c r="B5" s="6" t="n">
        <v>1530</v>
      </c>
    </row>
    <row r="6" spans="1:2">
      <c r="A6" s="4" t="s">
        <v>336</v>
      </c>
    </row>
    <row r="7" spans="1:2">
      <c r="A7" s="3" t="s">
        <v>335</v>
      </c>
    </row>
    <row r="8" spans="1:2">
      <c r="A8" s="4" t="s">
        <v>109</v>
      </c>
      <c r="B8" s="6" t="n">
        <v>6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103</v>
      </c>
      <c r="D2" s="2" t="s">
        <v>57</v>
      </c>
    </row>
    <row r="3" spans="1:4">
      <c r="A3" s="3" t="s">
        <v>338</v>
      </c>
    </row>
    <row r="4" spans="1:4">
      <c r="A4" s="4" t="s">
        <v>339</v>
      </c>
      <c r="B4" s="6" t="n">
        <v>795753</v>
      </c>
      <c r="D4" s="6" t="n">
        <v>833145</v>
      </c>
    </row>
    <row r="5" spans="1:4">
      <c r="A5" s="4" t="s">
        <v>98</v>
      </c>
      <c r="B5" s="5" t="n">
        <v>-555739</v>
      </c>
      <c r="D5" s="5" t="n">
        <v>-557023</v>
      </c>
    </row>
    <row r="6" spans="1:4">
      <c r="A6" s="4" t="s">
        <v>340</v>
      </c>
      <c r="B6" s="5" t="n">
        <v>240014</v>
      </c>
      <c r="D6" s="5" t="n">
        <v>276122</v>
      </c>
    </row>
    <row r="7" spans="1:4">
      <c r="A7" s="4" t="s">
        <v>154</v>
      </c>
      <c r="B7" s="5" t="n">
        <v>23511</v>
      </c>
      <c r="C7" s="6" t="n">
        <v>28174</v>
      </c>
    </row>
    <row r="8" spans="1:4">
      <c r="A8" s="3" t="s">
        <v>239</v>
      </c>
    </row>
    <row r="9" spans="1:4">
      <c r="A9" s="4" t="s">
        <v>341</v>
      </c>
      <c r="B9" s="5" t="n">
        <v>65994</v>
      </c>
    </row>
    <row r="10" spans="1:4">
      <c r="A10" s="4" t="s">
        <v>342</v>
      </c>
      <c r="B10" s="5" t="n">
        <v>74042</v>
      </c>
    </row>
    <row r="11" spans="1:4">
      <c r="A11" s="4" t="s">
        <v>343</v>
      </c>
      <c r="B11" s="5" t="n">
        <v>50325</v>
      </c>
    </row>
    <row r="12" spans="1:4">
      <c r="A12" s="4" t="s">
        <v>344</v>
      </c>
      <c r="B12" s="5" t="n">
        <v>31879</v>
      </c>
    </row>
    <row r="13" spans="1:4">
      <c r="A13" s="4" t="s">
        <v>345</v>
      </c>
      <c r="B13" s="5" t="n">
        <v>15013</v>
      </c>
    </row>
    <row r="14" spans="1:4">
      <c r="A14" s="4" t="s">
        <v>334</v>
      </c>
    </row>
    <row r="15" spans="1:4">
      <c r="A15" s="3" t="s">
        <v>338</v>
      </c>
    </row>
    <row r="16" spans="1:4">
      <c r="A16" s="4" t="s">
        <v>339</v>
      </c>
      <c r="B16" s="5" t="n">
        <v>387356</v>
      </c>
      <c r="D16" s="5" t="n">
        <v>380905</v>
      </c>
    </row>
    <row r="17" spans="1:4">
      <c r="A17" s="4" t="s">
        <v>98</v>
      </c>
      <c r="B17" s="5" t="n">
        <v>-312444</v>
      </c>
      <c r="D17" s="5" t="n">
        <v>-299698</v>
      </c>
    </row>
    <row r="18" spans="1:4">
      <c r="A18" s="4" t="s">
        <v>340</v>
      </c>
      <c r="B18" s="5" t="n">
        <v>74912</v>
      </c>
      <c r="D18" s="5" t="n">
        <v>81207</v>
      </c>
    </row>
    <row r="19" spans="1:4">
      <c r="A19" s="4" t="s">
        <v>346</v>
      </c>
      <c r="B19" s="6" t="n">
        <v>10146</v>
      </c>
    </row>
    <row r="20" spans="1:4">
      <c r="A20" s="4" t="s">
        <v>347</v>
      </c>
      <c r="B20" s="4" t="s">
        <v>348</v>
      </c>
    </row>
    <row r="21" spans="1:4">
      <c r="A21" s="4" t="s">
        <v>336</v>
      </c>
    </row>
    <row r="22" spans="1:4">
      <c r="A22" s="3" t="s">
        <v>338</v>
      </c>
    </row>
    <row r="23" spans="1:4">
      <c r="A23" s="4" t="s">
        <v>339</v>
      </c>
      <c r="B23" s="6" t="n">
        <v>307372</v>
      </c>
      <c r="D23" s="5" t="n">
        <v>348055</v>
      </c>
    </row>
    <row r="24" spans="1:4">
      <c r="A24" s="4" t="s">
        <v>98</v>
      </c>
      <c r="B24" s="5" t="n">
        <v>-170776</v>
      </c>
      <c r="D24" s="5" t="n">
        <v>-187462</v>
      </c>
    </row>
    <row r="25" spans="1:4">
      <c r="A25" s="4" t="s">
        <v>340</v>
      </c>
      <c r="B25" s="5" t="n">
        <v>136596</v>
      </c>
      <c r="D25" s="5" t="n">
        <v>160593</v>
      </c>
    </row>
    <row r="26" spans="1:4">
      <c r="A26" s="4" t="s">
        <v>349</v>
      </c>
    </row>
    <row r="27" spans="1:4">
      <c r="A27" s="3" t="s">
        <v>338</v>
      </c>
    </row>
    <row r="28" spans="1:4">
      <c r="A28" s="4" t="s">
        <v>339</v>
      </c>
      <c r="B28" s="5" t="n">
        <v>36900</v>
      </c>
      <c r="D28" s="5" t="n">
        <v>36900</v>
      </c>
    </row>
    <row r="29" spans="1:4">
      <c r="A29" s="4" t="s">
        <v>98</v>
      </c>
      <c r="B29" s="5" t="n">
        <v>-20714</v>
      </c>
      <c r="D29" s="5" t="n">
        <v>-19657</v>
      </c>
    </row>
    <row r="30" spans="1:4">
      <c r="A30" s="4" t="s">
        <v>340</v>
      </c>
      <c r="B30" s="5" t="n">
        <v>16186</v>
      </c>
      <c r="D30" s="5" t="n">
        <v>17243</v>
      </c>
    </row>
    <row r="31" spans="1:4">
      <c r="A31" s="4" t="s">
        <v>350</v>
      </c>
    </row>
    <row r="32" spans="1:4">
      <c r="A32" s="3" t="s">
        <v>338</v>
      </c>
    </row>
    <row r="33" spans="1:4">
      <c r="A33" s="4" t="s">
        <v>339</v>
      </c>
      <c r="B33" s="5" t="n">
        <v>34613</v>
      </c>
      <c r="D33" s="5" t="n">
        <v>34780</v>
      </c>
    </row>
    <row r="34" spans="1:4">
      <c r="A34" s="4" t="s">
        <v>98</v>
      </c>
      <c r="B34" s="5" t="n">
        <v>-23763</v>
      </c>
      <c r="D34" s="5" t="n">
        <v>-22122</v>
      </c>
    </row>
    <row r="35" spans="1:4">
      <c r="A35" s="4" t="s">
        <v>340</v>
      </c>
      <c r="B35" s="5" t="n">
        <v>10850</v>
      </c>
      <c r="D35" s="5" t="n">
        <v>12658</v>
      </c>
    </row>
    <row r="36" spans="1:4">
      <c r="A36" s="4" t="s">
        <v>351</v>
      </c>
    </row>
    <row r="37" spans="1:4">
      <c r="A37" s="3" t="s">
        <v>338</v>
      </c>
    </row>
    <row r="38" spans="1:4">
      <c r="A38" s="4" t="s">
        <v>339</v>
      </c>
      <c r="B38" s="5" t="n">
        <v>29512</v>
      </c>
      <c r="D38" s="5" t="n">
        <v>32505</v>
      </c>
    </row>
    <row r="39" spans="1:4">
      <c r="A39" s="4" t="s">
        <v>98</v>
      </c>
      <c r="B39" s="5" t="n">
        <v>-28042</v>
      </c>
      <c r="D39" s="5" t="n">
        <v>-28084</v>
      </c>
    </row>
    <row r="40" spans="1:4">
      <c r="A40" s="4" t="s">
        <v>340</v>
      </c>
      <c r="B40" s="6" t="n">
        <v>1470</v>
      </c>
      <c r="D40" s="6" t="n">
        <v>44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33</v>
      </c>
    </row>
    <row r="3" spans="1:2">
      <c r="A3" s="3" t="s">
        <v>353</v>
      </c>
    </row>
    <row r="4" spans="1:2">
      <c r="A4" s="4" t="s">
        <v>354</v>
      </c>
      <c r="B4" s="6" t="n">
        <v>1288795</v>
      </c>
    </row>
    <row r="5" spans="1:2">
      <c r="A5" s="4" t="s">
        <v>355</v>
      </c>
      <c r="B5" s="5" t="n">
        <v>-484308</v>
      </c>
    </row>
    <row r="6" spans="1:2">
      <c r="A6" s="4" t="s">
        <v>356</v>
      </c>
      <c r="B6" s="5" t="n">
        <v>804487</v>
      </c>
    </row>
    <row r="7" spans="1:2">
      <c r="A7" s="4" t="s">
        <v>357</v>
      </c>
      <c r="B7" s="5" t="n">
        <v>-67673</v>
      </c>
    </row>
    <row r="8" spans="1:2">
      <c r="A8" s="4" t="s">
        <v>358</v>
      </c>
      <c r="B8" s="5" t="n">
        <v>-126</v>
      </c>
    </row>
    <row r="9" spans="1:2">
      <c r="A9" s="4" t="s">
        <v>359</v>
      </c>
      <c r="B9" s="5" t="n">
        <v>1288669</v>
      </c>
    </row>
    <row r="10" spans="1:2">
      <c r="A10" s="4" t="s">
        <v>360</v>
      </c>
      <c r="B10" s="5" t="n">
        <v>-551981</v>
      </c>
    </row>
    <row r="11" spans="1:2">
      <c r="A11" s="4" t="s">
        <v>361</v>
      </c>
      <c r="B11" s="5" t="n">
        <v>736688</v>
      </c>
    </row>
    <row r="12" spans="1:2">
      <c r="A12" s="4" t="s">
        <v>362</v>
      </c>
    </row>
    <row r="13" spans="1:2">
      <c r="A13" s="3" t="s">
        <v>353</v>
      </c>
    </row>
    <row r="14" spans="1:2">
      <c r="A14" s="4" t="s">
        <v>354</v>
      </c>
      <c r="B14" s="5" t="n">
        <v>168165</v>
      </c>
    </row>
    <row r="15" spans="1:2">
      <c r="A15" s="4" t="s">
        <v>355</v>
      </c>
      <c r="B15" s="5" t="n">
        <v>0</v>
      </c>
    </row>
    <row r="16" spans="1:2">
      <c r="A16" s="4" t="s">
        <v>356</v>
      </c>
      <c r="B16" s="5" t="n">
        <v>168165</v>
      </c>
    </row>
    <row r="17" spans="1:2">
      <c r="A17" s="4" t="s">
        <v>359</v>
      </c>
      <c r="B17" s="5" t="n">
        <v>168165</v>
      </c>
    </row>
    <row r="18" spans="1:2">
      <c r="A18" s="4" t="s">
        <v>360</v>
      </c>
      <c r="B18" s="5" t="n">
        <v>0</v>
      </c>
    </row>
    <row r="19" spans="1:2">
      <c r="A19" s="4" t="s">
        <v>361</v>
      </c>
      <c r="B19" s="5" t="n">
        <v>168165</v>
      </c>
    </row>
    <row r="20" spans="1:2">
      <c r="A20" s="4" t="s">
        <v>363</v>
      </c>
    </row>
    <row r="21" spans="1:2">
      <c r="A21" s="3" t="s">
        <v>353</v>
      </c>
    </row>
    <row r="22" spans="1:2">
      <c r="A22" s="4" t="s">
        <v>354</v>
      </c>
      <c r="B22" s="5" t="n">
        <v>432984</v>
      </c>
    </row>
    <row r="23" spans="1:2">
      <c r="A23" s="4" t="s">
        <v>355</v>
      </c>
      <c r="B23" s="5" t="n">
        <v>-357741</v>
      </c>
    </row>
    <row r="24" spans="1:2">
      <c r="A24" s="4" t="s">
        <v>356</v>
      </c>
      <c r="B24" s="5" t="n">
        <v>75243</v>
      </c>
    </row>
    <row r="25" spans="1:2">
      <c r="A25" s="4" t="s">
        <v>357</v>
      </c>
      <c r="B25" s="5" t="n">
        <v>-4317</v>
      </c>
    </row>
    <row r="26" spans="1:2">
      <c r="A26" s="4" t="s">
        <v>359</v>
      </c>
      <c r="B26" s="5" t="n">
        <v>432984</v>
      </c>
    </row>
    <row r="27" spans="1:2">
      <c r="A27" s="4" t="s">
        <v>360</v>
      </c>
      <c r="B27" s="5" t="n">
        <v>-362058</v>
      </c>
    </row>
    <row r="28" spans="1:2">
      <c r="A28" s="4" t="s">
        <v>361</v>
      </c>
      <c r="B28" s="5" t="n">
        <v>70926</v>
      </c>
    </row>
    <row r="29" spans="1:2">
      <c r="A29" s="4" t="s">
        <v>364</v>
      </c>
    </row>
    <row r="30" spans="1:2">
      <c r="A30" s="3" t="s">
        <v>353</v>
      </c>
    </row>
    <row r="31" spans="1:2">
      <c r="A31" s="4" t="s">
        <v>354</v>
      </c>
      <c r="B31" s="5" t="n">
        <v>252834</v>
      </c>
    </row>
    <row r="32" spans="1:2">
      <c r="A32" s="4" t="s">
        <v>355</v>
      </c>
      <c r="B32" s="5" t="n">
        <v>-126567</v>
      </c>
    </row>
    <row r="33" spans="1:2">
      <c r="A33" s="4" t="s">
        <v>356</v>
      </c>
      <c r="B33" s="5" t="n">
        <v>126267</v>
      </c>
    </row>
    <row r="34" spans="1:2">
      <c r="A34" s="4" t="s">
        <v>357</v>
      </c>
      <c r="B34" s="5" t="n">
        <v>-63356</v>
      </c>
    </row>
    <row r="35" spans="1:2">
      <c r="A35" s="4" t="s">
        <v>358</v>
      </c>
      <c r="B35" s="5" t="n">
        <v>-126</v>
      </c>
    </row>
    <row r="36" spans="1:2">
      <c r="A36" s="4" t="s">
        <v>359</v>
      </c>
      <c r="B36" s="5" t="n">
        <v>252708</v>
      </c>
    </row>
    <row r="37" spans="1:2">
      <c r="A37" s="4" t="s">
        <v>360</v>
      </c>
      <c r="B37" s="5" t="n">
        <v>-189923</v>
      </c>
    </row>
    <row r="38" spans="1:2">
      <c r="A38" s="4" t="s">
        <v>361</v>
      </c>
      <c r="B38" s="5" t="n">
        <v>62785</v>
      </c>
    </row>
    <row r="39" spans="1:2">
      <c r="A39" s="4" t="s">
        <v>365</v>
      </c>
    </row>
    <row r="40" spans="1:2">
      <c r="A40" s="3" t="s">
        <v>353</v>
      </c>
    </row>
    <row r="41" spans="1:2">
      <c r="A41" s="4" t="s">
        <v>354</v>
      </c>
      <c r="B41" s="5" t="n">
        <v>434812</v>
      </c>
    </row>
    <row r="42" spans="1:2">
      <c r="A42" s="4" t="s">
        <v>355</v>
      </c>
      <c r="B42" s="5" t="n">
        <v>0</v>
      </c>
    </row>
    <row r="43" spans="1:2">
      <c r="A43" s="4" t="s">
        <v>356</v>
      </c>
      <c r="B43" s="5" t="n">
        <v>434812</v>
      </c>
    </row>
    <row r="44" spans="1:2">
      <c r="A44" s="4" t="s">
        <v>359</v>
      </c>
      <c r="B44" s="5" t="n">
        <v>434812</v>
      </c>
    </row>
    <row r="45" spans="1:2">
      <c r="A45" s="4" t="s">
        <v>360</v>
      </c>
      <c r="B45" s="5" t="n">
        <v>0</v>
      </c>
    </row>
    <row r="46" spans="1:2">
      <c r="A46" s="4" t="s">
        <v>361</v>
      </c>
      <c r="B46" s="6" t="n">
        <v>4348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4" t="s">
        <v>104</v>
      </c>
      <c r="B3" s="6" t="n">
        <v>486423</v>
      </c>
      <c r="C3" s="6" t="n">
        <v>499065</v>
      </c>
    </row>
    <row r="4" spans="1:3">
      <c r="A4" s="4" t="s">
        <v>105</v>
      </c>
      <c r="B4" s="5" t="n">
        <v>-202049</v>
      </c>
      <c r="C4" s="5" t="n">
        <v>-199623</v>
      </c>
    </row>
    <row r="5" spans="1:3">
      <c r="A5" s="4" t="s">
        <v>106</v>
      </c>
      <c r="B5" s="5" t="n">
        <v>284374</v>
      </c>
      <c r="C5" s="5" t="n">
        <v>299442</v>
      </c>
    </row>
    <row r="6" spans="1:3">
      <c r="A6" s="4" t="s">
        <v>107</v>
      </c>
      <c r="B6" s="5" t="n">
        <v>-237204</v>
      </c>
      <c r="C6" s="5" t="n">
        <v>-230177</v>
      </c>
    </row>
    <row r="7" spans="1:3">
      <c r="A7" s="4" t="s">
        <v>108</v>
      </c>
      <c r="B7" s="5" t="n">
        <v>-18483</v>
      </c>
      <c r="C7" s="5" t="n">
        <v>-6283</v>
      </c>
    </row>
    <row r="8" spans="1:3">
      <c r="A8" s="4" t="s">
        <v>109</v>
      </c>
      <c r="B8" s="5" t="n">
        <v>-90330</v>
      </c>
      <c r="C8" s="5" t="n">
        <v>0</v>
      </c>
    </row>
    <row r="9" spans="1:3">
      <c r="A9" s="4" t="s">
        <v>110</v>
      </c>
      <c r="B9" s="5" t="n">
        <v>-60814</v>
      </c>
      <c r="C9" s="5" t="n">
        <v>63773</v>
      </c>
    </row>
    <row r="10" spans="1:3">
      <c r="A10" s="4" t="s">
        <v>111</v>
      </c>
      <c r="B10" s="5" t="n">
        <v>-6999</v>
      </c>
      <c r="C10" s="5" t="n">
        <v>-9301</v>
      </c>
    </row>
    <row r="11" spans="1:3">
      <c r="A11" s="4" t="s">
        <v>112</v>
      </c>
      <c r="B11" s="5" t="n">
        <v>4472</v>
      </c>
      <c r="C11" s="5" t="n">
        <v>1766</v>
      </c>
    </row>
    <row r="12" spans="1:3">
      <c r="A12" s="4" t="s">
        <v>113</v>
      </c>
      <c r="B12" s="5" t="n">
        <v>-63341</v>
      </c>
      <c r="C12" s="5" t="n">
        <v>56238</v>
      </c>
    </row>
    <row r="13" spans="1:3">
      <c r="A13" s="4" t="s">
        <v>114</v>
      </c>
      <c r="B13" s="5" t="n">
        <v>3210</v>
      </c>
      <c r="C13" s="5" t="n">
        <v>-15048</v>
      </c>
    </row>
    <row r="14" spans="1:3">
      <c r="A14" s="4" t="s">
        <v>115</v>
      </c>
      <c r="B14" s="5" t="n">
        <v>-60131</v>
      </c>
      <c r="C14" s="5" t="n">
        <v>41190</v>
      </c>
    </row>
    <row r="15" spans="1:3">
      <c r="A15" s="4" t="s">
        <v>116</v>
      </c>
      <c r="B15" s="6" t="n">
        <v>-72138</v>
      </c>
      <c r="C15" s="6" t="n">
        <v>43080</v>
      </c>
    </row>
    <row r="16" spans="1:3">
      <c r="A16" s="4" t="s">
        <v>117</v>
      </c>
      <c r="B16" s="7" t="n">
        <v>-1.43</v>
      </c>
      <c r="C16" s="7" t="n">
        <v>0.93</v>
      </c>
    </row>
    <row r="17" spans="1:3">
      <c r="A17" s="4" t="s">
        <v>118</v>
      </c>
      <c r="B17" s="7" t="n">
        <v>-1.45</v>
      </c>
      <c r="C17" s="7" t="n">
        <v>0.93</v>
      </c>
    </row>
    <row r="18" spans="1:3">
      <c r="A18" s="4" t="s">
        <v>119</v>
      </c>
    </row>
    <row r="19" spans="1:3">
      <c r="A19" s="4" t="s">
        <v>108</v>
      </c>
      <c r="B19" s="6" t="n">
        <v>-17654</v>
      </c>
      <c r="C19" s="6" t="n">
        <v>-5492</v>
      </c>
    </row>
    <row r="20" spans="1:3">
      <c r="A20" s="4" t="s">
        <v>120</v>
      </c>
    </row>
    <row r="21" spans="1:3">
      <c r="A21" s="4" t="s">
        <v>104</v>
      </c>
      <c r="B21" s="5" t="n">
        <v>330687</v>
      </c>
      <c r="C21" s="5" t="n">
        <v>350519</v>
      </c>
    </row>
    <row r="22" spans="1:3">
      <c r="A22" s="4" t="s">
        <v>105</v>
      </c>
      <c r="B22" s="5" t="n">
        <v>-121587</v>
      </c>
      <c r="C22" s="5" t="n">
        <v>-131263</v>
      </c>
    </row>
    <row r="23" spans="1:3">
      <c r="A23" s="4" t="s">
        <v>121</v>
      </c>
    </row>
    <row r="24" spans="1:3">
      <c r="A24" s="4" t="s">
        <v>104</v>
      </c>
      <c r="B24" s="5" t="n">
        <v>155736</v>
      </c>
      <c r="C24" s="5" t="n">
        <v>148546</v>
      </c>
    </row>
    <row r="25" spans="1:3">
      <c r="A25" s="4" t="s">
        <v>105</v>
      </c>
      <c r="B25" s="6" t="n">
        <v>-80462</v>
      </c>
      <c r="C25" s="6" t="n">
        <v>-683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66</v>
      </c>
      <c r="C1" s="2" t="s">
        <v>1</v>
      </c>
    </row>
    <row r="2" spans="1:6">
      <c r="C2" s="2" t="s">
        <v>2</v>
      </c>
      <c r="D2" s="2" t="s">
        <v>103</v>
      </c>
      <c r="E2" s="2" t="s">
        <v>2</v>
      </c>
      <c r="F2" s="2" t="s">
        <v>57</v>
      </c>
    </row>
    <row r="3" spans="1:6">
      <c r="A3" s="3" t="s">
        <v>73</v>
      </c>
    </row>
    <row r="4" spans="1:6">
      <c r="A4" s="4" t="s">
        <v>367</v>
      </c>
      <c r="E4" s="6" t="n">
        <v>58130</v>
      </c>
      <c r="F4" s="6" t="n">
        <v>56743</v>
      </c>
    </row>
    <row r="5" spans="1:6">
      <c r="A5" s="4" t="s">
        <v>368</v>
      </c>
      <c r="B5" s="4" t="s">
        <v>318</v>
      </c>
      <c r="E5" s="5" t="n">
        <v>55861</v>
      </c>
      <c r="F5" s="5" t="n">
        <v>66872</v>
      </c>
    </row>
    <row r="6" spans="1:6">
      <c r="A6" s="4" t="s">
        <v>369</v>
      </c>
      <c r="C6" s="6" t="n">
        <v>51145</v>
      </c>
      <c r="D6" s="6" t="n">
        <v>58237</v>
      </c>
      <c r="E6" s="5" t="n">
        <v>45994</v>
      </c>
      <c r="F6" s="5" t="n">
        <v>51145</v>
      </c>
    </row>
    <row r="7" spans="1:6">
      <c r="A7" s="4" t="s">
        <v>370</v>
      </c>
      <c r="B7" s="4" t="s">
        <v>319</v>
      </c>
      <c r="E7" s="5" t="n">
        <v>9530</v>
      </c>
      <c r="F7" s="5" t="n">
        <v>9682</v>
      </c>
    </row>
    <row r="8" spans="1:6">
      <c r="A8" s="4" t="s">
        <v>169</v>
      </c>
      <c r="E8" s="5" t="n">
        <v>19738</v>
      </c>
      <c r="F8" s="5" t="n">
        <v>13428</v>
      </c>
    </row>
    <row r="9" spans="1:6">
      <c r="A9" s="4" t="s">
        <v>73</v>
      </c>
      <c r="E9" s="5" t="n">
        <v>189253</v>
      </c>
      <c r="F9" s="5" t="n">
        <v>197870</v>
      </c>
    </row>
    <row r="10" spans="1:6">
      <c r="A10" s="4" t="s">
        <v>371</v>
      </c>
      <c r="C10" s="5" t="n">
        <v>882</v>
      </c>
      <c r="D10" s="5" t="n">
        <v>697</v>
      </c>
    </row>
    <row r="11" spans="1:6">
      <c r="A11" s="3" t="s">
        <v>372</v>
      </c>
    </row>
    <row r="12" spans="1:6">
      <c r="A12" s="4" t="s">
        <v>299</v>
      </c>
      <c r="C12" s="5" t="n">
        <v>51145</v>
      </c>
      <c r="D12" s="5" t="n">
        <v>54642</v>
      </c>
    </row>
    <row r="13" spans="1:6">
      <c r="A13" s="4" t="s">
        <v>373</v>
      </c>
      <c r="B13" s="4" t="s">
        <v>374</v>
      </c>
      <c r="C13" s="5" t="n">
        <v>2470</v>
      </c>
      <c r="D13" s="5" t="n">
        <v>9553</v>
      </c>
    </row>
    <row r="14" spans="1:6">
      <c r="A14" s="4" t="s">
        <v>375</v>
      </c>
      <c r="C14" s="5" t="n">
        <v>-7077</v>
      </c>
      <c r="D14" s="5" t="n">
        <v>-5757</v>
      </c>
    </row>
    <row r="15" spans="1:6">
      <c r="A15" s="4" t="s">
        <v>169</v>
      </c>
      <c r="C15" s="5" t="n">
        <v>-544</v>
      </c>
      <c r="D15" s="5" t="n">
        <v>-201</v>
      </c>
    </row>
    <row r="16" spans="1:6">
      <c r="A16" s="4" t="s">
        <v>302</v>
      </c>
      <c r="C16" s="5" t="n">
        <v>45994</v>
      </c>
      <c r="D16" s="5" t="n">
        <v>58237</v>
      </c>
    </row>
    <row r="17" spans="1:6">
      <c r="A17" s="4" t="s">
        <v>162</v>
      </c>
      <c r="C17" s="5" t="n">
        <v>7321</v>
      </c>
      <c r="D17" s="5" t="n">
        <v>9189</v>
      </c>
    </row>
    <row r="18" spans="1:6">
      <c r="A18" s="3" t="s">
        <v>78</v>
      </c>
    </row>
    <row r="19" spans="1:6">
      <c r="A19" s="4" t="s">
        <v>376</v>
      </c>
      <c r="B19" s="4" t="s">
        <v>377</v>
      </c>
      <c r="E19" s="5" t="n">
        <v>46401</v>
      </c>
      <c r="F19" s="5" t="n">
        <v>46098</v>
      </c>
    </row>
    <row r="20" spans="1:6">
      <c r="A20" s="4" t="s">
        <v>378</v>
      </c>
      <c r="E20" s="5" t="n">
        <v>13818</v>
      </c>
      <c r="F20" s="5" t="n">
        <v>36918</v>
      </c>
    </row>
    <row r="21" spans="1:6">
      <c r="A21" s="4" t="s">
        <v>81</v>
      </c>
      <c r="E21" s="5" t="n">
        <v>12924</v>
      </c>
      <c r="F21" s="5" t="n">
        <v>12898</v>
      </c>
    </row>
    <row r="22" spans="1:6">
      <c r="A22" s="4" t="s">
        <v>379</v>
      </c>
      <c r="E22" s="5" t="n">
        <v>11772</v>
      </c>
      <c r="F22" s="5" t="n">
        <v>14709</v>
      </c>
    </row>
    <row r="23" spans="1:6">
      <c r="A23" s="4" t="s">
        <v>380</v>
      </c>
      <c r="E23" s="5" t="n">
        <v>7857</v>
      </c>
      <c r="F23" s="5" t="n">
        <v>8944</v>
      </c>
    </row>
    <row r="24" spans="1:6">
      <c r="A24" s="4" t="s">
        <v>169</v>
      </c>
      <c r="E24" s="5" t="n">
        <v>68348</v>
      </c>
      <c r="F24" s="5" t="n">
        <v>59771</v>
      </c>
    </row>
    <row r="25" spans="1:6">
      <c r="A25" s="4" t="s">
        <v>78</v>
      </c>
      <c r="E25" s="5" t="n">
        <v>161120</v>
      </c>
      <c r="F25" s="5" t="n">
        <v>179338</v>
      </c>
    </row>
    <row r="26" spans="1:6">
      <c r="A26" s="4" t="s">
        <v>381</v>
      </c>
      <c r="C26" s="5" t="n">
        <v>20672</v>
      </c>
    </row>
    <row r="27" spans="1:6">
      <c r="A27" s="4" t="s">
        <v>382</v>
      </c>
    </row>
    <row r="28" spans="1:6">
      <c r="A28" s="3" t="s">
        <v>383</v>
      </c>
    </row>
    <row r="29" spans="1:6">
      <c r="A29" s="4" t="s">
        <v>384</v>
      </c>
      <c r="E29" s="5" t="n">
        <v>3366</v>
      </c>
      <c r="F29" s="6" t="n">
        <v>3511</v>
      </c>
    </row>
    <row r="30" spans="1:6">
      <c r="A30" s="4" t="s">
        <v>299</v>
      </c>
      <c r="C30" s="5" t="n">
        <v>284</v>
      </c>
      <c r="D30" s="5" t="n">
        <v>284</v>
      </c>
    </row>
    <row r="31" spans="1:6">
      <c r="A31" s="4" t="s">
        <v>300</v>
      </c>
      <c r="C31" s="5" t="n">
        <v>5382</v>
      </c>
      <c r="D31" s="5" t="n">
        <v>0</v>
      </c>
    </row>
    <row r="32" spans="1:6">
      <c r="A32" s="4" t="s">
        <v>302</v>
      </c>
      <c r="C32" s="5" t="n">
        <v>10415</v>
      </c>
      <c r="D32" s="6" t="n">
        <v>284</v>
      </c>
    </row>
    <row r="33" spans="1:6">
      <c r="A33" s="3" t="s">
        <v>385</v>
      </c>
    </row>
    <row r="34" spans="1:6">
      <c r="A34" s="4" t="s">
        <v>386</v>
      </c>
      <c r="C34" s="5" t="n">
        <v>0</v>
      </c>
    </row>
    <row r="35" spans="1:6">
      <c r="A35" s="4" t="s">
        <v>387</v>
      </c>
      <c r="C35" s="5" t="n">
        <v>0</v>
      </c>
    </row>
    <row r="36" spans="1:6">
      <c r="A36" s="4" t="s">
        <v>388</v>
      </c>
      <c r="E36" s="5" t="n">
        <v>6313</v>
      </c>
    </row>
    <row r="37" spans="1:6">
      <c r="A37" s="4" t="s">
        <v>389</v>
      </c>
      <c r="E37" s="5" t="n">
        <v>32025</v>
      </c>
    </row>
    <row r="38" spans="1:6">
      <c r="A38" s="4" t="s">
        <v>390</v>
      </c>
      <c r="E38" s="5" t="n">
        <v>22690</v>
      </c>
    </row>
    <row r="39" spans="1:6">
      <c r="A39" s="4" t="s">
        <v>391</v>
      </c>
      <c r="E39" s="5" t="n">
        <v>213</v>
      </c>
    </row>
    <row r="40" spans="1:6">
      <c r="A40" s="4" t="s">
        <v>392</v>
      </c>
      <c r="E40" s="5" t="n">
        <v>8401</v>
      </c>
    </row>
    <row r="41" spans="1:6">
      <c r="A41" s="4" t="s">
        <v>123</v>
      </c>
      <c r="E41" s="5" t="n">
        <v>69642</v>
      </c>
    </row>
    <row r="42" spans="1:6">
      <c r="A42" s="4" t="s">
        <v>393</v>
      </c>
    </row>
    <row r="43" spans="1:6">
      <c r="A43" s="3" t="s">
        <v>385</v>
      </c>
    </row>
    <row r="44" spans="1:6">
      <c r="A44" s="4" t="s">
        <v>388</v>
      </c>
      <c r="E44" s="5" t="n">
        <v>6313</v>
      </c>
    </row>
    <row r="45" spans="1:6">
      <c r="A45" s="4" t="s">
        <v>389</v>
      </c>
      <c r="E45" s="5" t="n">
        <v>24352</v>
      </c>
    </row>
    <row r="46" spans="1:6">
      <c r="A46" s="4" t="s">
        <v>390</v>
      </c>
      <c r="E46" s="5" t="n">
        <v>22690</v>
      </c>
    </row>
    <row r="47" spans="1:6">
      <c r="A47" s="4" t="s">
        <v>391</v>
      </c>
      <c r="E47" s="5" t="n">
        <v>213</v>
      </c>
    </row>
    <row r="48" spans="1:6">
      <c r="A48" s="4" t="s">
        <v>392</v>
      </c>
      <c r="E48" s="5" t="n">
        <v>4644</v>
      </c>
    </row>
    <row r="49" spans="1:6">
      <c r="A49" s="4" t="s">
        <v>123</v>
      </c>
      <c r="E49" s="5" t="n">
        <v>58212</v>
      </c>
    </row>
    <row r="50" spans="1:6">
      <c r="A50" s="4" t="s">
        <v>394</v>
      </c>
    </row>
    <row r="51" spans="1:6">
      <c r="A51" s="3" t="s">
        <v>385</v>
      </c>
    </row>
    <row r="52" spans="1:6">
      <c r="A52" s="4" t="s">
        <v>388</v>
      </c>
      <c r="E52" s="5" t="n">
        <v>0</v>
      </c>
    </row>
    <row r="53" spans="1:6">
      <c r="A53" s="4" t="s">
        <v>389</v>
      </c>
      <c r="E53" s="5" t="n">
        <v>7673</v>
      </c>
    </row>
    <row r="54" spans="1:6">
      <c r="A54" s="4" t="s">
        <v>390</v>
      </c>
      <c r="E54" s="5" t="n">
        <v>0</v>
      </c>
    </row>
    <row r="55" spans="1:6">
      <c r="A55" s="4" t="s">
        <v>391</v>
      </c>
      <c r="E55" s="5" t="n">
        <v>0</v>
      </c>
    </row>
    <row r="56" spans="1:6">
      <c r="A56" s="4" t="s">
        <v>392</v>
      </c>
      <c r="E56" s="5" t="n">
        <v>3757</v>
      </c>
    </row>
    <row r="57" spans="1:6">
      <c r="A57" s="4" t="s">
        <v>123</v>
      </c>
      <c r="E57" s="6" t="n">
        <v>11430</v>
      </c>
    </row>
    <row r="58" spans="1:6">
      <c r="A58" s="4" t="s">
        <v>395</v>
      </c>
    </row>
    <row r="59" spans="1:6">
      <c r="A59" s="3" t="s">
        <v>383</v>
      </c>
    </row>
    <row r="60" spans="1:6">
      <c r="A60" s="4" t="s">
        <v>331</v>
      </c>
      <c r="C60" s="5" t="n">
        <v>4749</v>
      </c>
    </row>
    <row r="61" spans="1:6">
      <c r="A61" s="4" t="s">
        <v>396</v>
      </c>
    </row>
    <row r="62" spans="1:6">
      <c r="A62" s="3" t="s">
        <v>383</v>
      </c>
    </row>
    <row r="63" spans="1:6">
      <c r="A63" s="4" t="s">
        <v>302</v>
      </c>
      <c r="C63" s="6" t="n">
        <v>6128</v>
      </c>
    </row>
    <row r="64" spans="1:6"/>
    <row r="65" spans="1:6">
      <c r="A65" s="4" t="s">
        <v>318</v>
      </c>
      <c r="B65" s="4" t="s">
        <v>397</v>
      </c>
    </row>
    <row r="66" spans="1:6">
      <c r="A66" s="4" t="s">
        <v>319</v>
      </c>
      <c r="B66" s="4" t="s">
        <v>398</v>
      </c>
    </row>
    <row r="67" spans="1:6">
      <c r="A67" s="4" t="s">
        <v>374</v>
      </c>
      <c r="B67" s="4" t="s">
        <v>399</v>
      </c>
    </row>
    <row r="68" spans="1:6">
      <c r="A68" s="4" t="s">
        <v>377</v>
      </c>
      <c r="B68" s="4" t="s">
        <v>400</v>
      </c>
    </row>
  </sheetData>
  <mergeCells count="7">
    <mergeCell ref="A1:B2"/>
    <mergeCell ref="C1:D1"/>
    <mergeCell ref="A64:E64"/>
    <mergeCell ref="B65:E65"/>
    <mergeCell ref="B66:E66"/>
    <mergeCell ref="B67:E67"/>
    <mergeCell ref="B68:E6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57</v>
      </c>
      <c r="D1" s="2" t="s">
        <v>103</v>
      </c>
      <c r="E1" s="2" t="s">
        <v>402</v>
      </c>
    </row>
    <row r="2" spans="1:5">
      <c r="A2" s="4" t="s">
        <v>59</v>
      </c>
      <c r="B2" s="6" t="n">
        <v>310146</v>
      </c>
      <c r="C2" s="6" t="n">
        <v>73620</v>
      </c>
      <c r="D2" s="6" t="n">
        <v>61529</v>
      </c>
    </row>
    <row r="3" spans="1:5">
      <c r="A3" s="4" t="s">
        <v>403</v>
      </c>
      <c r="B3" s="5" t="n">
        <v>385803</v>
      </c>
      <c r="C3" s="6" t="n">
        <v>174811</v>
      </c>
      <c r="D3" s="5" t="n">
        <v>138500</v>
      </c>
      <c r="E3" s="6" t="n">
        <v>145259</v>
      </c>
    </row>
    <row r="4" spans="1:5">
      <c r="A4" s="4" t="s">
        <v>317</v>
      </c>
    </row>
    <row r="5" spans="1:5">
      <c r="A5" s="4" t="s">
        <v>404</v>
      </c>
      <c r="B5" s="6" t="n">
        <v>75657</v>
      </c>
      <c r="D5" s="6" t="n">
        <v>769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103</v>
      </c>
    </row>
    <row r="3" spans="1:3">
      <c r="A3" s="3" t="s">
        <v>406</v>
      </c>
    </row>
    <row r="4" spans="1:3">
      <c r="A4" s="4" t="s">
        <v>115</v>
      </c>
      <c r="B4" s="6" t="n">
        <v>-60131</v>
      </c>
      <c r="C4" s="6" t="n">
        <v>41190</v>
      </c>
    </row>
    <row r="5" spans="1:3">
      <c r="A5" s="4" t="s">
        <v>407</v>
      </c>
      <c r="B5" s="5" t="n">
        <v>-21</v>
      </c>
      <c r="C5" s="5" t="n">
        <v>-110</v>
      </c>
    </row>
    <row r="6" spans="1:3">
      <c r="A6" s="4" t="s">
        <v>408</v>
      </c>
      <c r="B6" s="6" t="n">
        <v>-60152</v>
      </c>
      <c r="C6" s="6" t="n">
        <v>41080</v>
      </c>
    </row>
    <row r="7" spans="1:3">
      <c r="A7" s="4" t="s">
        <v>409</v>
      </c>
      <c r="B7" s="5" t="n">
        <v>42028</v>
      </c>
      <c r="C7" s="5" t="n">
        <v>43965</v>
      </c>
    </row>
    <row r="8" spans="1:3">
      <c r="A8" s="4" t="s">
        <v>410</v>
      </c>
      <c r="B8" s="7" t="n">
        <v>-1.43</v>
      </c>
      <c r="C8" s="7" t="n">
        <v>0.93</v>
      </c>
    </row>
    <row r="9" spans="1:3">
      <c r="A9" s="3" t="s">
        <v>411</v>
      </c>
    </row>
    <row r="10" spans="1:3">
      <c r="A10" s="4" t="s">
        <v>115</v>
      </c>
      <c r="B10" s="6" t="n">
        <v>-60131</v>
      </c>
      <c r="C10" s="6" t="n">
        <v>41190</v>
      </c>
    </row>
    <row r="11" spans="1:3">
      <c r="A11" s="4" t="s">
        <v>407</v>
      </c>
      <c r="B11" s="5" t="n">
        <v>-21</v>
      </c>
      <c r="C11" s="5" t="n">
        <v>-65</v>
      </c>
    </row>
    <row r="12" spans="1:3">
      <c r="A12" s="4" t="s">
        <v>412</v>
      </c>
      <c r="B12" s="5" t="n">
        <v>-775</v>
      </c>
      <c r="C12" s="5" t="n">
        <v>0</v>
      </c>
    </row>
    <row r="13" spans="1:3">
      <c r="A13" s="4" t="s">
        <v>408</v>
      </c>
      <c r="B13" s="6" t="n">
        <v>-60927</v>
      </c>
      <c r="C13" s="6" t="n">
        <v>41125</v>
      </c>
    </row>
    <row r="14" spans="1:3">
      <c r="A14" s="4" t="s">
        <v>409</v>
      </c>
      <c r="B14" s="5" t="n">
        <v>42028</v>
      </c>
      <c r="C14" s="5" t="n">
        <v>43965</v>
      </c>
    </row>
    <row r="15" spans="1:3">
      <c r="A15" s="4" t="s">
        <v>413</v>
      </c>
      <c r="B15" s="5" t="n">
        <v>37</v>
      </c>
      <c r="C15" s="5" t="n">
        <v>100</v>
      </c>
    </row>
    <row r="16" spans="1:3">
      <c r="A16" s="4" t="s">
        <v>414</v>
      </c>
      <c r="B16" s="5" t="n">
        <v>42065</v>
      </c>
      <c r="C16" s="5" t="n">
        <v>44065</v>
      </c>
    </row>
    <row r="17" spans="1:3">
      <c r="A17" s="4" t="s">
        <v>415</v>
      </c>
      <c r="B17" s="7" t="n">
        <v>-1.45</v>
      </c>
      <c r="C17" s="7" t="n">
        <v>0.93</v>
      </c>
    </row>
    <row r="18" spans="1:3">
      <c r="A18" s="4" t="s">
        <v>416</v>
      </c>
      <c r="B18" s="5" t="n">
        <v>2214</v>
      </c>
      <c r="C18" s="5" t="n">
        <v>10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03</v>
      </c>
    </row>
    <row r="3" spans="1:3">
      <c r="A3" s="3" t="s">
        <v>418</v>
      </c>
    </row>
    <row r="4" spans="1:3">
      <c r="A4" s="4" t="s">
        <v>419</v>
      </c>
      <c r="B4" s="6" t="n">
        <v>-139</v>
      </c>
      <c r="C4" s="6" t="n">
        <v>-381</v>
      </c>
    </row>
    <row r="5" spans="1:3">
      <c r="A5" s="4" t="s">
        <v>420</v>
      </c>
    </row>
    <row r="6" spans="1:3">
      <c r="A6" s="3" t="s">
        <v>418</v>
      </c>
    </row>
    <row r="7" spans="1:3">
      <c r="A7" s="4" t="s">
        <v>421</v>
      </c>
      <c r="B7" s="5" t="n">
        <v>355</v>
      </c>
      <c r="C7" s="5" t="n">
        <v>355</v>
      </c>
    </row>
    <row r="8" spans="1:3">
      <c r="A8" s="4" t="s">
        <v>422</v>
      </c>
    </row>
    <row r="9" spans="1:3">
      <c r="A9" s="3" t="s">
        <v>418</v>
      </c>
    </row>
    <row r="10" spans="1:3">
      <c r="A10" s="4" t="s">
        <v>421</v>
      </c>
      <c r="B10" s="5" t="n">
        <v>-575</v>
      </c>
      <c r="C10" s="5" t="n">
        <v>-806</v>
      </c>
    </row>
    <row r="11" spans="1:3">
      <c r="A11" s="4" t="s">
        <v>423</v>
      </c>
    </row>
    <row r="12" spans="1:3">
      <c r="A12" s="3" t="s">
        <v>418</v>
      </c>
    </row>
    <row r="13" spans="1:3">
      <c r="A13" s="4" t="s">
        <v>421</v>
      </c>
      <c r="B13" s="5" t="n">
        <v>-220</v>
      </c>
      <c r="C13" s="5" t="n">
        <v>-451</v>
      </c>
    </row>
    <row r="14" spans="1:3">
      <c r="A14" s="4" t="s">
        <v>424</v>
      </c>
      <c r="B14" s="5" t="n">
        <v>12</v>
      </c>
      <c r="C14" s="5" t="n">
        <v>70</v>
      </c>
    </row>
    <row r="15" spans="1:3">
      <c r="A15" s="4" t="s">
        <v>419</v>
      </c>
      <c r="B15" s="5" t="n">
        <v>-208</v>
      </c>
      <c r="C15" s="5" t="n">
        <v>-381</v>
      </c>
    </row>
    <row r="16" spans="1:3">
      <c r="A16" s="4" t="s">
        <v>425</v>
      </c>
    </row>
    <row r="17" spans="1:3">
      <c r="A17" s="3" t="s">
        <v>418</v>
      </c>
    </row>
    <row r="18" spans="1:3">
      <c r="A18" s="4" t="s">
        <v>421</v>
      </c>
      <c r="B18" s="5" t="n">
        <v>93</v>
      </c>
      <c r="C18" s="5" t="n">
        <v>0</v>
      </c>
    </row>
    <row r="19" spans="1:3">
      <c r="A19" s="4" t="s">
        <v>424</v>
      </c>
      <c r="B19" s="5" t="n">
        <v>-24</v>
      </c>
      <c r="C19" s="5" t="n">
        <v>0</v>
      </c>
    </row>
    <row r="20" spans="1:3">
      <c r="A20" s="4" t="s">
        <v>419</v>
      </c>
      <c r="B20" s="6" t="n">
        <v>69</v>
      </c>
      <c r="C20"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6</v>
      </c>
      <c r="C1" s="2" t="s">
        <v>1</v>
      </c>
    </row>
    <row r="2" spans="1:4">
      <c r="C2" s="2" t="s">
        <v>2</v>
      </c>
      <c r="D2" s="2" t="s">
        <v>103</v>
      </c>
    </row>
    <row r="3" spans="1:4">
      <c r="A3" s="3" t="s">
        <v>427</v>
      </c>
    </row>
    <row r="4" spans="1:4">
      <c r="A4" s="4" t="s">
        <v>299</v>
      </c>
      <c r="C4" s="6" t="n">
        <v>570861</v>
      </c>
      <c r="D4" s="6" t="n">
        <v>915413</v>
      </c>
    </row>
    <row r="5" spans="1:4">
      <c r="A5" s="4" t="s">
        <v>421</v>
      </c>
      <c r="C5" s="5" t="n">
        <v>139</v>
      </c>
      <c r="D5" s="5" t="n">
        <v>381</v>
      </c>
    </row>
    <row r="6" spans="1:4">
      <c r="A6" s="4" t="s">
        <v>302</v>
      </c>
      <c r="C6" s="5" t="n">
        <v>473967</v>
      </c>
      <c r="D6" s="5" t="n">
        <v>897563</v>
      </c>
    </row>
    <row r="7" spans="1:4">
      <c r="A7" s="4" t="s">
        <v>423</v>
      </c>
    </row>
    <row r="8" spans="1:4">
      <c r="A8" s="3" t="s">
        <v>427</v>
      </c>
    </row>
    <row r="9" spans="1:4">
      <c r="A9" s="4" t="s">
        <v>299</v>
      </c>
      <c r="C9" s="5" t="n">
        <v>-28406</v>
      </c>
    </row>
    <row r="10" spans="1:4">
      <c r="A10" s="4" t="s">
        <v>428</v>
      </c>
      <c r="C10" s="5" t="n">
        <v>0</v>
      </c>
    </row>
    <row r="11" spans="1:4">
      <c r="A11" s="4" t="s">
        <v>421</v>
      </c>
      <c r="C11" s="5" t="n">
        <v>208</v>
      </c>
      <c r="D11" s="5" t="n">
        <v>381</v>
      </c>
    </row>
    <row r="12" spans="1:4">
      <c r="A12" s="4" t="s">
        <v>429</v>
      </c>
      <c r="C12" s="5" t="n">
        <v>208</v>
      </c>
    </row>
    <row r="13" spans="1:4">
      <c r="A13" s="4" t="s">
        <v>302</v>
      </c>
      <c r="C13" s="5" t="n">
        <v>-28198</v>
      </c>
    </row>
    <row r="14" spans="1:4">
      <c r="A14" s="4" t="s">
        <v>430</v>
      </c>
    </row>
    <row r="15" spans="1:4">
      <c r="A15" s="3" t="s">
        <v>427</v>
      </c>
    </row>
    <row r="16" spans="1:4">
      <c r="A16" s="4" t="s">
        <v>299</v>
      </c>
      <c r="C16" s="5" t="n">
        <v>-275</v>
      </c>
    </row>
    <row r="17" spans="1:4">
      <c r="A17" s="4" t="s">
        <v>428</v>
      </c>
      <c r="B17" s="4" t="s">
        <v>318</v>
      </c>
      <c r="C17" s="5" t="n">
        <v>189</v>
      </c>
    </row>
    <row r="18" spans="1:4">
      <c r="A18" s="4" t="s">
        <v>421</v>
      </c>
      <c r="C18" s="5" t="n">
        <v>0</v>
      </c>
    </row>
    <row r="19" spans="1:4">
      <c r="A19" s="4" t="s">
        <v>429</v>
      </c>
      <c r="C19" s="5" t="n">
        <v>189</v>
      </c>
    </row>
    <row r="20" spans="1:4">
      <c r="A20" s="4" t="s">
        <v>302</v>
      </c>
      <c r="C20" s="5" t="n">
        <v>-86</v>
      </c>
    </row>
    <row r="21" spans="1:4">
      <c r="A21" s="4" t="s">
        <v>431</v>
      </c>
      <c r="C21" s="5" t="n">
        <v>66</v>
      </c>
    </row>
    <row r="22" spans="1:4">
      <c r="A22" s="4" t="s">
        <v>432</v>
      </c>
    </row>
    <row r="23" spans="1:4">
      <c r="A23" s="3" t="s">
        <v>427</v>
      </c>
    </row>
    <row r="24" spans="1:4">
      <c r="A24" s="4" t="s">
        <v>299</v>
      </c>
      <c r="C24" s="5" t="n">
        <v>-1097</v>
      </c>
    </row>
    <row r="25" spans="1:4">
      <c r="A25" s="4" t="s">
        <v>428</v>
      </c>
      <c r="B25" s="4" t="s">
        <v>319</v>
      </c>
      <c r="C25" s="5" t="n">
        <v>-4980</v>
      </c>
    </row>
    <row r="26" spans="1:4">
      <c r="A26" s="4" t="s">
        <v>421</v>
      </c>
      <c r="C26" s="5" t="n">
        <v>-69</v>
      </c>
      <c r="D26" s="5" t="n">
        <v>0</v>
      </c>
    </row>
    <row r="27" spans="1:4">
      <c r="A27" s="4" t="s">
        <v>429</v>
      </c>
      <c r="C27" s="5" t="n">
        <v>-5049</v>
      </c>
    </row>
    <row r="28" spans="1:4">
      <c r="A28" s="4" t="s">
        <v>302</v>
      </c>
      <c r="C28" s="5" t="n">
        <v>-6146</v>
      </c>
    </row>
    <row r="29" spans="1:4">
      <c r="A29" s="4" t="s">
        <v>433</v>
      </c>
      <c r="C29" s="5" t="n">
        <v>-1736</v>
      </c>
    </row>
    <row r="30" spans="1:4">
      <c r="A30" s="4" t="s">
        <v>434</v>
      </c>
    </row>
    <row r="31" spans="1:4">
      <c r="A31" s="3" t="s">
        <v>427</v>
      </c>
    </row>
    <row r="32" spans="1:4">
      <c r="A32" s="4" t="s">
        <v>299</v>
      </c>
      <c r="C32" s="5" t="n">
        <v>-18169</v>
      </c>
    </row>
    <row r="33" spans="1:4">
      <c r="A33" s="4" t="s">
        <v>428</v>
      </c>
      <c r="C33" s="5" t="n">
        <v>-7355</v>
      </c>
    </row>
    <row r="34" spans="1:4">
      <c r="A34" s="4" t="s">
        <v>421</v>
      </c>
      <c r="C34" s="5" t="n">
        <v>0</v>
      </c>
    </row>
    <row r="35" spans="1:4">
      <c r="A35" s="4" t="s">
        <v>429</v>
      </c>
      <c r="C35" s="5" t="n">
        <v>-7355</v>
      </c>
    </row>
    <row r="36" spans="1:4">
      <c r="A36" s="4" t="s">
        <v>302</v>
      </c>
      <c r="C36" s="5" t="n">
        <v>-25524</v>
      </c>
    </row>
    <row r="37" spans="1:4">
      <c r="A37" s="4" t="s">
        <v>127</v>
      </c>
    </row>
    <row r="38" spans="1:4">
      <c r="A38" s="3" t="s">
        <v>427</v>
      </c>
    </row>
    <row r="39" spans="1:4">
      <c r="A39" s="4" t="s">
        <v>299</v>
      </c>
      <c r="C39" s="5" t="n">
        <v>-47947</v>
      </c>
      <c r="D39" s="5" t="n">
        <v>-56579</v>
      </c>
    </row>
    <row r="40" spans="1:4">
      <c r="A40" s="4" t="s">
        <v>428</v>
      </c>
      <c r="C40" s="5" t="n">
        <v>-12146</v>
      </c>
    </row>
    <row r="41" spans="1:4">
      <c r="A41" s="4" t="s">
        <v>421</v>
      </c>
      <c r="C41" s="5" t="n">
        <v>139</v>
      </c>
    </row>
    <row r="42" spans="1:4">
      <c r="A42" s="4" t="s">
        <v>429</v>
      </c>
      <c r="C42" s="5" t="n">
        <v>-12007</v>
      </c>
    </row>
    <row r="43" spans="1:4">
      <c r="A43" s="4" t="s">
        <v>302</v>
      </c>
      <c r="C43" s="6" t="n">
        <v>-59954</v>
      </c>
      <c r="D43" s="6" t="n">
        <v>-54689</v>
      </c>
    </row>
    <row r="44" spans="1:4"/>
    <row r="45" spans="1:4">
      <c r="A45" s="4" t="s">
        <v>318</v>
      </c>
      <c r="B45" s="4" t="s">
        <v>435</v>
      </c>
    </row>
    <row r="46" spans="1:4">
      <c r="A46" s="4" t="s">
        <v>319</v>
      </c>
      <c r="B46" s="4" t="s">
        <v>436</v>
      </c>
    </row>
  </sheetData>
  <mergeCells count="5">
    <mergeCell ref="A1:B2"/>
    <mergeCell ref="C1:D1"/>
    <mergeCell ref="A44:C44"/>
    <mergeCell ref="B45:C45"/>
    <mergeCell ref="B46:C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57</v>
      </c>
      <c r="D1" s="2" t="s">
        <v>438</v>
      </c>
    </row>
    <row r="2" spans="1:4">
      <c r="A2" s="3" t="s">
        <v>439</v>
      </c>
    </row>
    <row r="3" spans="1:4">
      <c r="A3" s="4" t="s">
        <v>440</v>
      </c>
      <c r="D3" s="6" t="n">
        <v>200000</v>
      </c>
    </row>
    <row r="4" spans="1:4">
      <c r="A4" s="4" t="s">
        <v>441</v>
      </c>
      <c r="D4" s="4" t="s">
        <v>442</v>
      </c>
    </row>
    <row r="5" spans="1:4">
      <c r="A5" s="4" t="s">
        <v>443</v>
      </c>
      <c r="B5" s="6" t="n">
        <v>8289</v>
      </c>
      <c r="C5" s="6" t="n">
        <v>14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s>
  <sheetData>
    <row r="1" spans="1:6">
      <c r="A1" s="1" t="s">
        <v>444</v>
      </c>
      <c r="B1" s="2" t="s">
        <v>1</v>
      </c>
    </row>
    <row r="2" spans="1:6">
      <c r="B2" s="2" t="s">
        <v>445</v>
      </c>
      <c r="C2" s="2" t="s">
        <v>446</v>
      </c>
      <c r="D2" s="2" t="s">
        <v>447</v>
      </c>
      <c r="E2" s="2" t="s">
        <v>448</v>
      </c>
      <c r="F2" s="2" t="s">
        <v>449</v>
      </c>
    </row>
    <row r="3" spans="1:6">
      <c r="A3" s="3" t="s">
        <v>450</v>
      </c>
    </row>
    <row r="4" spans="1:6">
      <c r="A4" s="4" t="s">
        <v>451</v>
      </c>
      <c r="B4" s="6" t="n">
        <v>67673</v>
      </c>
    </row>
    <row r="5" spans="1:6">
      <c r="A5" s="4" t="s">
        <v>71</v>
      </c>
      <c r="B5" s="5" t="n">
        <v>736688</v>
      </c>
      <c r="F5" s="6" t="n">
        <v>804487</v>
      </c>
    </row>
    <row r="6" spans="1:6">
      <c r="A6" s="4" t="s">
        <v>452</v>
      </c>
      <c r="B6" s="6" t="n">
        <v>90330</v>
      </c>
      <c r="C6" s="6" t="n">
        <v>0</v>
      </c>
    </row>
    <row r="7" spans="1:6">
      <c r="A7" s="4" t="s">
        <v>453</v>
      </c>
    </row>
    <row r="8" spans="1:6">
      <c r="A8" s="3" t="s">
        <v>450</v>
      </c>
    </row>
    <row r="9" spans="1:6">
      <c r="A9" s="4" t="s">
        <v>454</v>
      </c>
      <c r="E9" s="6" t="n">
        <v>35000</v>
      </c>
    </row>
    <row r="10" spans="1:6">
      <c r="A10" s="4" t="s">
        <v>455</v>
      </c>
      <c r="E10" s="4" t="s">
        <v>456</v>
      </c>
    </row>
    <row r="11" spans="1:6">
      <c r="A11" s="4" t="s">
        <v>457</v>
      </c>
    </row>
    <row r="12" spans="1:6">
      <c r="A12" s="3" t="s">
        <v>450</v>
      </c>
    </row>
    <row r="13" spans="1:6">
      <c r="A13" s="4" t="s">
        <v>458</v>
      </c>
      <c r="B13" s="5" t="n">
        <v>2</v>
      </c>
    </row>
    <row r="14" spans="1:6">
      <c r="A14" s="4" t="s">
        <v>459</v>
      </c>
    </row>
    <row r="15" spans="1:6">
      <c r="A15" s="3" t="s">
        <v>450</v>
      </c>
    </row>
    <row r="16" spans="1:6">
      <c r="A16" s="4" t="s">
        <v>454</v>
      </c>
      <c r="E16" s="6" t="n">
        <v>37000</v>
      </c>
    </row>
    <row r="17" spans="1:6">
      <c r="A17" s="4" t="s">
        <v>455</v>
      </c>
      <c r="E17" s="4" t="s">
        <v>460</v>
      </c>
    </row>
    <row r="18" spans="1:6">
      <c r="A18" s="4" t="s">
        <v>461</v>
      </c>
    </row>
    <row r="19" spans="1:6">
      <c r="A19" s="3" t="s">
        <v>450</v>
      </c>
    </row>
    <row r="20" spans="1:6">
      <c r="A20" s="4" t="s">
        <v>454</v>
      </c>
      <c r="E20" s="6" t="n">
        <v>954000</v>
      </c>
    </row>
    <row r="21" spans="1:6">
      <c r="A21" s="4" t="s">
        <v>455</v>
      </c>
      <c r="E21" s="4" t="s">
        <v>462</v>
      </c>
    </row>
    <row r="22" spans="1:6">
      <c r="A22" s="4" t="s">
        <v>463</v>
      </c>
    </row>
    <row r="23" spans="1:6">
      <c r="A23" s="3" t="s">
        <v>450</v>
      </c>
    </row>
    <row r="24" spans="1:6">
      <c r="A24" s="4" t="s">
        <v>451</v>
      </c>
      <c r="B24" s="6" t="n">
        <v>63356</v>
      </c>
    </row>
    <row r="25" spans="1:6">
      <c r="A25" s="4" t="s">
        <v>71</v>
      </c>
      <c r="B25" s="5" t="n">
        <v>62785</v>
      </c>
    </row>
    <row r="26" spans="1:6">
      <c r="A26" s="4" t="s">
        <v>464</v>
      </c>
    </row>
    <row r="27" spans="1:6">
      <c r="A27" s="3" t="s">
        <v>450</v>
      </c>
    </row>
    <row r="28" spans="1:6">
      <c r="A28" s="4" t="s">
        <v>451</v>
      </c>
      <c r="B28" s="5" t="n">
        <v>4317</v>
      </c>
    </row>
    <row r="29" spans="1:6">
      <c r="A29" s="4" t="s">
        <v>465</v>
      </c>
    </row>
    <row r="30" spans="1:6">
      <c r="A30" s="3" t="s">
        <v>450</v>
      </c>
    </row>
    <row r="31" spans="1:6">
      <c r="A31" s="4" t="s">
        <v>466</v>
      </c>
      <c r="D31" s="4" t="s">
        <v>467</v>
      </c>
    </row>
    <row r="32" spans="1:6">
      <c r="A32" s="4" t="s">
        <v>468</v>
      </c>
    </row>
    <row r="33" spans="1:6">
      <c r="A33" s="3" t="s">
        <v>450</v>
      </c>
    </row>
    <row r="34" spans="1:6">
      <c r="A34" s="4" t="s">
        <v>466</v>
      </c>
      <c r="D34" s="4" t="s">
        <v>469</v>
      </c>
    </row>
    <row r="35" spans="1:6">
      <c r="A35" s="4" t="s">
        <v>470</v>
      </c>
    </row>
    <row r="36" spans="1:6">
      <c r="A36" s="3" t="s">
        <v>450</v>
      </c>
    </row>
    <row r="37" spans="1:6">
      <c r="A37" s="4" t="s">
        <v>466</v>
      </c>
      <c r="D37" s="4" t="s">
        <v>471</v>
      </c>
    </row>
    <row r="38" spans="1:6">
      <c r="A38" s="4" t="s">
        <v>472</v>
      </c>
    </row>
    <row r="39" spans="1:6">
      <c r="A39" s="3" t="s">
        <v>450</v>
      </c>
    </row>
    <row r="40" spans="1:6">
      <c r="A40" s="4" t="s">
        <v>109</v>
      </c>
      <c r="B40" s="5" t="n">
        <v>2227</v>
      </c>
    </row>
    <row r="41" spans="1:6">
      <c r="A41" s="4" t="s">
        <v>473</v>
      </c>
      <c r="B41" s="5" t="n">
        <v>1412</v>
      </c>
    </row>
    <row r="42" spans="1:6">
      <c r="A42" s="4" t="s">
        <v>474</v>
      </c>
    </row>
    <row r="43" spans="1:6">
      <c r="A43" s="3" t="s">
        <v>450</v>
      </c>
    </row>
    <row r="44" spans="1:6">
      <c r="A44" s="4" t="s">
        <v>109</v>
      </c>
      <c r="B44" s="6" t="n">
        <v>17678</v>
      </c>
    </row>
    <row r="45" spans="1:6">
      <c r="A45" s="4" t="s">
        <v>475</v>
      </c>
    </row>
    <row r="46" spans="1:6">
      <c r="A46" s="3" t="s">
        <v>450</v>
      </c>
    </row>
    <row r="47" spans="1:6">
      <c r="A47" s="4" t="s">
        <v>466</v>
      </c>
      <c r="B47" s="4" t="s">
        <v>476</v>
      </c>
    </row>
    <row r="48" spans="1:6">
      <c r="A48" s="4" t="s">
        <v>477</v>
      </c>
    </row>
    <row r="49" spans="1:6">
      <c r="A49" s="3" t="s">
        <v>450</v>
      </c>
    </row>
    <row r="50" spans="1:6">
      <c r="A50" s="4" t="s">
        <v>466</v>
      </c>
      <c r="B50" s="4" t="s">
        <v>478</v>
      </c>
    </row>
    <row r="51" spans="1:6">
      <c r="A51" s="4" t="s">
        <v>479</v>
      </c>
    </row>
    <row r="52" spans="1:6">
      <c r="A52" s="3" t="s">
        <v>450</v>
      </c>
    </row>
    <row r="53" spans="1:6">
      <c r="A53" s="4" t="s">
        <v>466</v>
      </c>
      <c r="B53" s="4" t="s">
        <v>480</v>
      </c>
    </row>
    <row r="54" spans="1:6">
      <c r="A54" s="4" t="s">
        <v>481</v>
      </c>
    </row>
    <row r="55" spans="1:6">
      <c r="A55" s="3" t="s">
        <v>450</v>
      </c>
    </row>
    <row r="56" spans="1:6">
      <c r="A56" s="4" t="s">
        <v>109</v>
      </c>
      <c r="B56" s="6" t="n">
        <v>2752</v>
      </c>
    </row>
    <row r="57" spans="1:6">
      <c r="A57" s="4" t="s">
        <v>473</v>
      </c>
      <c r="D57" s="6" t="n">
        <v>7622</v>
      </c>
    </row>
    <row r="58" spans="1:6">
      <c r="A58" s="4" t="s">
        <v>482</v>
      </c>
    </row>
    <row r="59" spans="1:6">
      <c r="A59" s="3" t="s">
        <v>450</v>
      </c>
    </row>
    <row r="60" spans="1:6">
      <c r="A60" s="4" t="s">
        <v>109</v>
      </c>
      <c r="B60" s="5" t="n">
        <v>8397</v>
      </c>
    </row>
    <row r="61" spans="1:6">
      <c r="A61" s="4" t="s">
        <v>473</v>
      </c>
      <c r="B61" s="5" t="n">
        <v>0</v>
      </c>
    </row>
    <row r="62" spans="1:6">
      <c r="A62" s="4" t="s">
        <v>483</v>
      </c>
    </row>
    <row r="63" spans="1:6">
      <c r="A63" s="3" t="s">
        <v>450</v>
      </c>
    </row>
    <row r="64" spans="1:6">
      <c r="A64" s="4" t="s">
        <v>109</v>
      </c>
      <c r="B64" s="5" t="n">
        <v>6932</v>
      </c>
    </row>
    <row r="65" spans="1:6">
      <c r="A65" s="4" t="s">
        <v>473</v>
      </c>
      <c r="B65" s="5" t="n">
        <v>2172</v>
      </c>
    </row>
    <row r="66" spans="1:6">
      <c r="A66" s="4" t="s">
        <v>484</v>
      </c>
    </row>
    <row r="67" spans="1:6">
      <c r="A67" s="3" t="s">
        <v>450</v>
      </c>
    </row>
    <row r="68" spans="1:6">
      <c r="A68" s="4" t="s">
        <v>109</v>
      </c>
      <c r="B68" s="5" t="n">
        <v>2182</v>
      </c>
    </row>
    <row r="69" spans="1:6">
      <c r="A69" s="4" t="s">
        <v>473</v>
      </c>
      <c r="B69" s="5" t="n">
        <v>0</v>
      </c>
    </row>
    <row r="70" spans="1:6">
      <c r="A70" s="4" t="s">
        <v>485</v>
      </c>
    </row>
    <row r="71" spans="1:6">
      <c r="A71" s="3" t="s">
        <v>450</v>
      </c>
    </row>
    <row r="72" spans="1:6">
      <c r="A72" s="4" t="s">
        <v>109</v>
      </c>
      <c r="B72" s="5" t="n">
        <v>167</v>
      </c>
    </row>
    <row r="73" spans="1:6">
      <c r="A73" s="4" t="s">
        <v>473</v>
      </c>
      <c r="B73" s="5" t="n">
        <v>0</v>
      </c>
    </row>
    <row r="74" spans="1:6">
      <c r="A74" s="4" t="s">
        <v>486</v>
      </c>
    </row>
    <row r="75" spans="1:6">
      <c r="A75" s="3" t="s">
        <v>450</v>
      </c>
    </row>
    <row r="76" spans="1:6">
      <c r="A76" s="4" t="s">
        <v>473</v>
      </c>
      <c r="B76" s="5" t="n">
        <v>1412</v>
      </c>
    </row>
    <row r="77" spans="1:6">
      <c r="A77" s="4" t="s">
        <v>487</v>
      </c>
    </row>
    <row r="78" spans="1:6">
      <c r="A78" s="3" t="s">
        <v>450</v>
      </c>
    </row>
    <row r="79" spans="1:6">
      <c r="A79" s="4" t="s">
        <v>473</v>
      </c>
      <c r="D79" s="6" t="n">
        <v>7622</v>
      </c>
    </row>
    <row r="80" spans="1:6">
      <c r="A80" s="4" t="s">
        <v>488</v>
      </c>
    </row>
    <row r="81" spans="1:6">
      <c r="A81" s="3" t="s">
        <v>450</v>
      </c>
    </row>
    <row r="82" spans="1:6">
      <c r="A82" s="4" t="s">
        <v>473</v>
      </c>
      <c r="B82" s="5" t="n">
        <v>0</v>
      </c>
    </row>
    <row r="83" spans="1:6">
      <c r="A83" s="4" t="s">
        <v>489</v>
      </c>
    </row>
    <row r="84" spans="1:6">
      <c r="A84" s="3" t="s">
        <v>450</v>
      </c>
    </row>
    <row r="85" spans="1:6">
      <c r="A85" s="4" t="s">
        <v>473</v>
      </c>
      <c r="B85" s="5" t="n">
        <v>2172</v>
      </c>
    </row>
    <row r="86" spans="1:6">
      <c r="A86" s="4" t="s">
        <v>490</v>
      </c>
    </row>
    <row r="87" spans="1:6">
      <c r="A87" s="3" t="s">
        <v>450</v>
      </c>
    </row>
    <row r="88" spans="1:6">
      <c r="A88" s="4" t="s">
        <v>473</v>
      </c>
      <c r="B88" s="5" t="n">
        <v>0</v>
      </c>
    </row>
    <row r="89" spans="1:6">
      <c r="A89" s="4" t="s">
        <v>491</v>
      </c>
    </row>
    <row r="90" spans="1:6">
      <c r="A90" s="3" t="s">
        <v>450</v>
      </c>
    </row>
    <row r="91" spans="1:6">
      <c r="A91" s="4" t="s">
        <v>473</v>
      </c>
      <c r="B9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92</v>
      </c>
      <c r="B1" s="2" t="s">
        <v>1</v>
      </c>
    </row>
    <row r="2" spans="1:5">
      <c r="B2" s="2" t="s">
        <v>2</v>
      </c>
      <c r="D2" s="2" t="s">
        <v>57</v>
      </c>
    </row>
    <row r="3" spans="1:5">
      <c r="A3" s="3" t="s">
        <v>493</v>
      </c>
    </row>
    <row r="4" spans="1:5">
      <c r="A4" s="4" t="s">
        <v>494</v>
      </c>
      <c r="B4" s="6" t="n">
        <v>26282</v>
      </c>
      <c r="D4" s="6" t="n">
        <v>34450</v>
      </c>
    </row>
    <row r="5" spans="1:5">
      <c r="A5" s="4" t="s">
        <v>495</v>
      </c>
      <c r="B5" s="5" t="n">
        <v>-8289</v>
      </c>
      <c r="D5" s="5" t="n">
        <v>-1480</v>
      </c>
    </row>
    <row r="6" spans="1:5">
      <c r="A6" s="4" t="s">
        <v>313</v>
      </c>
      <c r="B6" s="5" t="n">
        <v>310146</v>
      </c>
      <c r="D6" s="5" t="n">
        <v>73620</v>
      </c>
    </row>
    <row r="7" spans="1:5">
      <c r="A7" s="4" t="s">
        <v>496</v>
      </c>
      <c r="B7" s="5" t="n">
        <v>310146</v>
      </c>
      <c r="D7" s="5" t="n">
        <v>73620</v>
      </c>
    </row>
    <row r="8" spans="1:5">
      <c r="A8" s="4" t="s">
        <v>368</v>
      </c>
      <c r="B8" s="5" t="n">
        <v>59227</v>
      </c>
      <c r="D8" s="5" t="n">
        <v>70383</v>
      </c>
    </row>
    <row r="9" spans="1:5">
      <c r="A9" s="4" t="s">
        <v>497</v>
      </c>
      <c r="B9" s="5" t="n">
        <v>60572</v>
      </c>
      <c r="D9" s="5" t="n">
        <v>68887</v>
      </c>
    </row>
    <row r="10" spans="1:5">
      <c r="A10" s="4" t="s">
        <v>80</v>
      </c>
      <c r="B10" s="5" t="n">
        <v>1140000</v>
      </c>
      <c r="D10" s="5" t="n">
        <v>883500</v>
      </c>
    </row>
    <row r="11" spans="1:5">
      <c r="A11" s="4" t="s">
        <v>498</v>
      </c>
      <c r="B11" s="5" t="n">
        <v>1140000</v>
      </c>
      <c r="D11" s="5" t="n">
        <v>883500</v>
      </c>
    </row>
    <row r="12" spans="1:5">
      <c r="A12" s="4" t="s">
        <v>499</v>
      </c>
    </row>
    <row r="13" spans="1:5">
      <c r="A13" s="3" t="s">
        <v>493</v>
      </c>
    </row>
    <row r="14" spans="1:5">
      <c r="A14" s="4" t="s">
        <v>495</v>
      </c>
      <c r="B14" s="5" t="n">
        <v>-8289</v>
      </c>
      <c r="D14" s="5" t="n">
        <v>-1480</v>
      </c>
    </row>
    <row r="15" spans="1:5">
      <c r="A15" s="4" t="s">
        <v>500</v>
      </c>
    </row>
    <row r="16" spans="1:5">
      <c r="A16" s="3" t="s">
        <v>493</v>
      </c>
    </row>
    <row r="17" spans="1:5">
      <c r="A17" s="4" t="s">
        <v>496</v>
      </c>
      <c r="B17" s="5" t="n">
        <v>310146</v>
      </c>
      <c r="D17" s="5" t="n">
        <v>73620</v>
      </c>
    </row>
    <row r="18" spans="1:5">
      <c r="A18" s="4" t="s">
        <v>497</v>
      </c>
      <c r="B18" s="5" t="n">
        <v>0</v>
      </c>
      <c r="D18" s="5" t="n">
        <v>0</v>
      </c>
    </row>
    <row r="19" spans="1:5">
      <c r="A19" s="4" t="s">
        <v>498</v>
      </c>
      <c r="B19" s="5" t="n">
        <v>0</v>
      </c>
      <c r="D19" s="5" t="n">
        <v>0</v>
      </c>
    </row>
    <row r="20" spans="1:5">
      <c r="A20" s="4" t="s">
        <v>501</v>
      </c>
    </row>
    <row r="21" spans="1:5">
      <c r="A21" s="3" t="s">
        <v>493</v>
      </c>
    </row>
    <row r="22" spans="1:5">
      <c r="A22" s="4" t="s">
        <v>495</v>
      </c>
      <c r="B22" s="5" t="n">
        <v>0</v>
      </c>
      <c r="D22" s="5" t="n">
        <v>0</v>
      </c>
    </row>
    <row r="23" spans="1:5">
      <c r="A23" s="4" t="s">
        <v>502</v>
      </c>
    </row>
    <row r="24" spans="1:5">
      <c r="A24" s="3" t="s">
        <v>493</v>
      </c>
    </row>
    <row r="25" spans="1:5">
      <c r="A25" s="4" t="s">
        <v>496</v>
      </c>
      <c r="B25" s="5" t="n">
        <v>0</v>
      </c>
      <c r="D25" s="5" t="n">
        <v>0</v>
      </c>
    </row>
    <row r="26" spans="1:5">
      <c r="A26" s="4" t="s">
        <v>497</v>
      </c>
      <c r="B26" s="5" t="n">
        <v>0</v>
      </c>
      <c r="D26" s="5" t="n">
        <v>0</v>
      </c>
    </row>
    <row r="27" spans="1:5">
      <c r="A27" s="4" t="s">
        <v>498</v>
      </c>
      <c r="B27" s="5" t="n">
        <v>1140000</v>
      </c>
      <c r="D27" s="5" t="n">
        <v>883500</v>
      </c>
    </row>
    <row r="28" spans="1:5">
      <c r="A28" s="4" t="s">
        <v>503</v>
      </c>
    </row>
    <row r="29" spans="1:5">
      <c r="A29" s="3" t="s">
        <v>493</v>
      </c>
    </row>
    <row r="30" spans="1:5">
      <c r="A30" s="4" t="s">
        <v>495</v>
      </c>
      <c r="B30" s="5" t="n">
        <v>-8289</v>
      </c>
      <c r="D30" s="5" t="n">
        <v>-1480</v>
      </c>
    </row>
    <row r="31" spans="1:5">
      <c r="A31" s="4" t="s">
        <v>504</v>
      </c>
    </row>
    <row r="32" spans="1:5">
      <c r="A32" s="3" t="s">
        <v>493</v>
      </c>
    </row>
    <row r="33" spans="1:5">
      <c r="A33" s="4" t="s">
        <v>496</v>
      </c>
      <c r="B33" s="5" t="n">
        <v>0</v>
      </c>
      <c r="D33" s="5" t="n">
        <v>0</v>
      </c>
    </row>
    <row r="34" spans="1:5">
      <c r="A34" s="4" t="s">
        <v>497</v>
      </c>
      <c r="B34" s="5" t="n">
        <v>60572</v>
      </c>
      <c r="D34" s="5" t="n">
        <v>68887</v>
      </c>
    </row>
    <row r="35" spans="1:5">
      <c r="A35" s="4" t="s">
        <v>498</v>
      </c>
      <c r="B35" s="5" t="n">
        <v>0</v>
      </c>
      <c r="D35" s="5" t="n">
        <v>0</v>
      </c>
    </row>
    <row r="36" spans="1:5">
      <c r="A36" s="4" t="s">
        <v>505</v>
      </c>
    </row>
    <row r="37" spans="1:5">
      <c r="A37" s="3" t="s">
        <v>493</v>
      </c>
    </row>
    <row r="38" spans="1:5">
      <c r="A38" s="4" t="s">
        <v>495</v>
      </c>
      <c r="B38" s="5" t="n">
        <v>0</v>
      </c>
      <c r="D38" s="5" t="n">
        <v>0</v>
      </c>
    </row>
    <row r="39" spans="1:5">
      <c r="A39" s="4" t="s">
        <v>317</v>
      </c>
    </row>
    <row r="40" spans="1:5">
      <c r="A40" s="3" t="s">
        <v>493</v>
      </c>
    </row>
    <row r="41" spans="1:5">
      <c r="A41" s="4" t="s">
        <v>494</v>
      </c>
      <c r="B41" s="5" t="n">
        <v>26281</v>
      </c>
      <c r="C41" s="4" t="s">
        <v>318</v>
      </c>
      <c r="D41" s="5" t="n">
        <v>34450</v>
      </c>
      <c r="E41" s="4" t="s">
        <v>319</v>
      </c>
    </row>
    <row r="42" spans="1:5">
      <c r="A42" s="4" t="s">
        <v>313</v>
      </c>
      <c r="B42" s="5" t="n">
        <v>64657</v>
      </c>
      <c r="D42" s="5" t="n">
        <v>83191</v>
      </c>
    </row>
    <row r="43" spans="1:5">
      <c r="A43" s="4" t="s">
        <v>496</v>
      </c>
      <c r="B43" s="6" t="n">
        <v>64657</v>
      </c>
      <c r="D43" s="5" t="n">
        <v>83191</v>
      </c>
    </row>
    <row r="44" spans="1:5">
      <c r="A44" s="4" t="s">
        <v>322</v>
      </c>
    </row>
    <row r="45" spans="1:5">
      <c r="A45" s="3" t="s">
        <v>493</v>
      </c>
    </row>
    <row r="46" spans="1:5">
      <c r="A46" s="4" t="s">
        <v>506</v>
      </c>
      <c r="B46" s="4" t="s">
        <v>507</v>
      </c>
    </row>
    <row r="47" spans="1:5">
      <c r="A47" s="4" t="s">
        <v>494</v>
      </c>
      <c r="B47" s="6" t="n">
        <v>7017</v>
      </c>
      <c r="D47" s="5" t="n">
        <v>7698</v>
      </c>
    </row>
    <row r="48" spans="1:5">
      <c r="A48" s="4" t="s">
        <v>508</v>
      </c>
    </row>
    <row r="49" spans="1:5">
      <c r="A49" s="3" t="s">
        <v>493</v>
      </c>
    </row>
    <row r="50" spans="1:5">
      <c r="A50" s="4" t="s">
        <v>509</v>
      </c>
      <c r="B50" s="5" t="n">
        <v>11000</v>
      </c>
      <c r="D50" s="5" t="n">
        <v>18000</v>
      </c>
    </row>
    <row r="51" spans="1:5">
      <c r="A51" s="4" t="s">
        <v>510</v>
      </c>
    </row>
    <row r="52" spans="1:5">
      <c r="A52" s="3" t="s">
        <v>493</v>
      </c>
    </row>
    <row r="53" spans="1:5">
      <c r="A53" s="4" t="s">
        <v>494</v>
      </c>
      <c r="B53" s="5" t="n">
        <v>15281</v>
      </c>
      <c r="D53" s="5" t="n">
        <v>16450</v>
      </c>
    </row>
    <row r="54" spans="1:5">
      <c r="A54" s="4" t="s">
        <v>511</v>
      </c>
    </row>
    <row r="55" spans="1:5">
      <c r="A55" s="3" t="s">
        <v>493</v>
      </c>
    </row>
    <row r="56" spans="1:5">
      <c r="A56" s="4" t="s">
        <v>509</v>
      </c>
      <c r="B56" s="5" t="n">
        <v>11000</v>
      </c>
      <c r="D56" s="5" t="n">
        <v>18000</v>
      </c>
    </row>
    <row r="57" spans="1:5">
      <c r="A57" s="4" t="s">
        <v>512</v>
      </c>
    </row>
    <row r="58" spans="1:5">
      <c r="A58" s="3" t="s">
        <v>493</v>
      </c>
    </row>
    <row r="59" spans="1:5">
      <c r="A59" s="4" t="s">
        <v>494</v>
      </c>
      <c r="B59" s="5" t="n">
        <v>15281</v>
      </c>
      <c r="D59" s="5" t="n">
        <v>16450</v>
      </c>
    </row>
    <row r="60" spans="1:5">
      <c r="A60" s="4" t="s">
        <v>513</v>
      </c>
    </row>
    <row r="61" spans="1:5">
      <c r="A61" s="3" t="s">
        <v>493</v>
      </c>
    </row>
    <row r="62" spans="1:5">
      <c r="A62" s="4" t="s">
        <v>496</v>
      </c>
      <c r="B62" s="5" t="n">
        <v>64657</v>
      </c>
      <c r="D62" s="5" t="n">
        <v>83191</v>
      </c>
    </row>
    <row r="63" spans="1:5">
      <c r="A63" s="4" t="s">
        <v>514</v>
      </c>
    </row>
    <row r="64" spans="1:5">
      <c r="A64" s="3" t="s">
        <v>493</v>
      </c>
    </row>
    <row r="65" spans="1:5">
      <c r="A65" s="4" t="s">
        <v>509</v>
      </c>
      <c r="B65" s="5" t="n">
        <v>11000</v>
      </c>
      <c r="D65" s="5" t="n">
        <v>18000</v>
      </c>
    </row>
    <row r="66" spans="1:5">
      <c r="A66" s="4" t="s">
        <v>515</v>
      </c>
    </row>
    <row r="67" spans="1:5">
      <c r="A67" s="3" t="s">
        <v>493</v>
      </c>
    </row>
    <row r="68" spans="1:5">
      <c r="A68" s="4" t="s">
        <v>494</v>
      </c>
      <c r="B68" s="5" t="n">
        <v>0</v>
      </c>
      <c r="D68" s="5" t="n">
        <v>0</v>
      </c>
    </row>
    <row r="69" spans="1:5">
      <c r="A69" s="4" t="s">
        <v>516</v>
      </c>
    </row>
    <row r="70" spans="1:5">
      <c r="A70" s="3" t="s">
        <v>493</v>
      </c>
    </row>
    <row r="71" spans="1:5">
      <c r="A71" s="4" t="s">
        <v>496</v>
      </c>
      <c r="B71" s="5" t="n">
        <v>0</v>
      </c>
      <c r="D71" s="5" t="n">
        <v>0</v>
      </c>
    </row>
    <row r="72" spans="1:5">
      <c r="A72" s="4" t="s">
        <v>517</v>
      </c>
    </row>
    <row r="73" spans="1:5">
      <c r="A73" s="3" t="s">
        <v>493</v>
      </c>
    </row>
    <row r="74" spans="1:5">
      <c r="A74" s="4" t="s">
        <v>509</v>
      </c>
      <c r="B74" s="5" t="n">
        <v>0</v>
      </c>
      <c r="D74" s="5" t="n">
        <v>0</v>
      </c>
    </row>
    <row r="75" spans="1:5">
      <c r="A75" s="4" t="s">
        <v>518</v>
      </c>
    </row>
    <row r="76" spans="1:5">
      <c r="A76" s="3" t="s">
        <v>493</v>
      </c>
    </row>
    <row r="77" spans="1:5">
      <c r="A77" s="4" t="s">
        <v>494</v>
      </c>
      <c r="B77" s="5" t="n">
        <v>15281</v>
      </c>
      <c r="D77" s="5" t="n">
        <v>16450</v>
      </c>
    </row>
    <row r="78" spans="1:5">
      <c r="A78" s="4" t="s">
        <v>519</v>
      </c>
    </row>
    <row r="79" spans="1:5">
      <c r="A79" s="3" t="s">
        <v>493</v>
      </c>
    </row>
    <row r="80" spans="1:5">
      <c r="A80" s="4" t="s">
        <v>496</v>
      </c>
      <c r="B80" s="5" t="n">
        <v>0</v>
      </c>
      <c r="D80" s="5" t="n">
        <v>0</v>
      </c>
    </row>
    <row r="81" spans="1:5">
      <c r="A81" s="4" t="s">
        <v>520</v>
      </c>
    </row>
    <row r="82" spans="1:5">
      <c r="A82" s="3" t="s">
        <v>493</v>
      </c>
    </row>
    <row r="83" spans="1:5">
      <c r="A83" s="4" t="s">
        <v>509</v>
      </c>
      <c r="B83" s="5" t="n">
        <v>0</v>
      </c>
      <c r="D83" s="5" t="n">
        <v>0</v>
      </c>
    </row>
    <row r="84" spans="1:5">
      <c r="A84" s="4" t="s">
        <v>521</v>
      </c>
    </row>
    <row r="85" spans="1:5">
      <c r="A85" s="3" t="s">
        <v>493</v>
      </c>
    </row>
    <row r="86" spans="1:5">
      <c r="A86" s="4" t="s">
        <v>494</v>
      </c>
      <c r="B86" s="6" t="n">
        <v>0</v>
      </c>
      <c r="D86" s="6" t="n">
        <v>0</v>
      </c>
    </row>
    <row r="87" spans="1:5"/>
    <row r="88" spans="1:5">
      <c r="A88" s="4" t="s">
        <v>318</v>
      </c>
      <c r="B88" s="4" t="s">
        <v>323</v>
      </c>
    </row>
    <row r="89" spans="1:5">
      <c r="A89" s="4" t="s">
        <v>319</v>
      </c>
      <c r="B89" s="4" t="s">
        <v>324</v>
      </c>
    </row>
  </sheetData>
  <mergeCells count="8">
    <mergeCell ref="A1:A2"/>
    <mergeCell ref="B1:C1"/>
    <mergeCell ref="D1:E1"/>
    <mergeCell ref="B2:C2"/>
    <mergeCell ref="D2:E2"/>
    <mergeCell ref="A87:E87"/>
    <mergeCell ref="B88:E88"/>
    <mergeCell ref="B89:E8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2</v>
      </c>
      <c r="B1" s="2" t="s">
        <v>1</v>
      </c>
    </row>
    <row r="2" spans="1:3">
      <c r="B2" s="2" t="s">
        <v>2</v>
      </c>
      <c r="C2" s="2" t="s">
        <v>103</v>
      </c>
    </row>
    <row r="3" spans="1:3">
      <c r="A3" s="3" t="s">
        <v>523</v>
      </c>
    </row>
    <row r="4" spans="1:3">
      <c r="A4" s="4" t="s">
        <v>108</v>
      </c>
      <c r="B4" s="6" t="n">
        <v>18483</v>
      </c>
      <c r="C4" s="6" t="n">
        <v>6283</v>
      </c>
    </row>
    <row r="5" spans="1:3">
      <c r="A5" s="4" t="s">
        <v>524</v>
      </c>
    </row>
    <row r="6" spans="1:3">
      <c r="A6" s="3" t="s">
        <v>523</v>
      </c>
    </row>
    <row r="7" spans="1:3">
      <c r="A7" s="4" t="s">
        <v>108</v>
      </c>
      <c r="B7" s="5" t="n">
        <v>829</v>
      </c>
      <c r="C7" s="5" t="n">
        <v>791</v>
      </c>
    </row>
    <row r="8" spans="1:3">
      <c r="A8" s="4" t="s">
        <v>119</v>
      </c>
    </row>
    <row r="9" spans="1:3">
      <c r="A9" s="3" t="s">
        <v>523</v>
      </c>
    </row>
    <row r="10" spans="1:3">
      <c r="A10" s="4" t="s">
        <v>108</v>
      </c>
      <c r="B10" s="5" t="n">
        <v>17654</v>
      </c>
      <c r="C10" s="5" t="n">
        <v>5492</v>
      </c>
    </row>
    <row r="11" spans="1:3">
      <c r="A11" s="4" t="s">
        <v>525</v>
      </c>
    </row>
    <row r="12" spans="1:3">
      <c r="A12" s="3" t="s">
        <v>523</v>
      </c>
    </row>
    <row r="13" spans="1:3">
      <c r="A13" s="4" t="s">
        <v>108</v>
      </c>
      <c r="B13" s="5" t="n">
        <v>10901</v>
      </c>
      <c r="C13" s="5" t="n">
        <v>2146</v>
      </c>
    </row>
    <row r="14" spans="1:3">
      <c r="A14" s="4" t="s">
        <v>526</v>
      </c>
    </row>
    <row r="15" spans="1:3">
      <c r="A15" s="3" t="s">
        <v>523</v>
      </c>
    </row>
    <row r="16" spans="1:3">
      <c r="A16" s="4" t="s">
        <v>108</v>
      </c>
      <c r="B16" s="5" t="n">
        <v>5318</v>
      </c>
    </row>
    <row r="17" spans="1:3">
      <c r="A17" s="4" t="s">
        <v>527</v>
      </c>
      <c r="B17" s="5" t="n">
        <v>5083</v>
      </c>
      <c r="C17" s="5" t="n">
        <v>2064</v>
      </c>
    </row>
    <row r="18" spans="1:3">
      <c r="A18" s="4" t="s">
        <v>528</v>
      </c>
    </row>
    <row r="19" spans="1:3">
      <c r="A19" s="3" t="s">
        <v>523</v>
      </c>
    </row>
    <row r="20" spans="1:3">
      <c r="A20" s="4" t="s">
        <v>108</v>
      </c>
      <c r="B20" s="5" t="n">
        <v>1853</v>
      </c>
      <c r="C20" s="5" t="n">
        <v>2061</v>
      </c>
    </row>
    <row r="21" spans="1:3">
      <c r="A21" s="4" t="s">
        <v>529</v>
      </c>
    </row>
    <row r="22" spans="1:3">
      <c r="A22" s="3" t="s">
        <v>523</v>
      </c>
    </row>
    <row r="23" spans="1:3">
      <c r="A23" s="4" t="s">
        <v>108</v>
      </c>
      <c r="B23" s="6" t="n">
        <v>646</v>
      </c>
      <c r="C23" s="6"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103</v>
      </c>
    </row>
    <row r="3" spans="1:3">
      <c r="A3" s="3" t="s">
        <v>531</v>
      </c>
    </row>
    <row r="4" spans="1:3">
      <c r="A4" s="4" t="s">
        <v>532</v>
      </c>
      <c r="B4" s="6" t="n">
        <v>18483</v>
      </c>
      <c r="C4" s="6" t="n">
        <v>6283</v>
      </c>
    </row>
    <row r="5" spans="1:3">
      <c r="A5" s="4" t="s">
        <v>526</v>
      </c>
    </row>
    <row r="6" spans="1:3">
      <c r="A6" s="3" t="s">
        <v>531</v>
      </c>
    </row>
    <row r="7" spans="1:3">
      <c r="A7" s="4" t="s">
        <v>533</v>
      </c>
      <c r="B7" s="5" t="n">
        <v>3459</v>
      </c>
    </row>
    <row r="8" spans="1:3">
      <c r="A8" s="4" t="s">
        <v>532</v>
      </c>
      <c r="B8" s="5" t="n">
        <v>5318</v>
      </c>
    </row>
    <row r="9" spans="1:3">
      <c r="A9" s="4" t="s">
        <v>534</v>
      </c>
      <c r="B9" s="5" t="n">
        <v>-235</v>
      </c>
    </row>
    <row r="10" spans="1:3">
      <c r="A10" s="4" t="s">
        <v>535</v>
      </c>
      <c r="B10" s="5" t="n">
        <v>-2703</v>
      </c>
    </row>
    <row r="11" spans="1:3">
      <c r="A11" s="4" t="s">
        <v>536</v>
      </c>
      <c r="B11" s="6" t="n">
        <v>58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6"/>
    <col customWidth="1" max="5" min="5" width="27"/>
    <col customWidth="1" max="6" min="6" width="46"/>
  </cols>
  <sheetData>
    <row r="1" spans="1:6">
      <c r="A1" s="1" t="s">
        <v>122</v>
      </c>
      <c r="B1" s="2" t="s">
        <v>123</v>
      </c>
      <c r="C1" s="2" t="s">
        <v>124</v>
      </c>
      <c r="D1" s="2" t="s">
        <v>125</v>
      </c>
      <c r="E1" s="2" t="s">
        <v>126</v>
      </c>
      <c r="F1" s="2" t="s">
        <v>127</v>
      </c>
    </row>
    <row r="2" spans="1:6">
      <c r="A2" s="4" t="s">
        <v>128</v>
      </c>
      <c r="B2" s="6" t="n">
        <v>915413</v>
      </c>
      <c r="C2" s="6" t="n">
        <v>44647</v>
      </c>
      <c r="D2" s="6" t="n">
        <v>0</v>
      </c>
      <c r="E2" s="6" t="n">
        <v>927345</v>
      </c>
      <c r="F2" s="6" t="n">
        <v>-56579</v>
      </c>
    </row>
    <row r="3" spans="1:6">
      <c r="A3" s="4" t="s">
        <v>129</v>
      </c>
      <c r="B3" s="5" t="n">
        <v>44647</v>
      </c>
    </row>
    <row r="4" spans="1:6">
      <c r="A4" s="4" t="s">
        <v>115</v>
      </c>
      <c r="B4" s="6" t="n">
        <v>41190</v>
      </c>
      <c r="E4" s="5" t="n">
        <v>41190</v>
      </c>
    </row>
    <row r="5" spans="1:6">
      <c r="A5" s="4" t="s">
        <v>130</v>
      </c>
      <c r="B5" s="5" t="n">
        <v>-13170</v>
      </c>
      <c r="E5" s="5" t="n">
        <v>-13170</v>
      </c>
    </row>
    <row r="6" spans="1:6">
      <c r="A6" s="4" t="s">
        <v>131</v>
      </c>
      <c r="B6" s="6" t="n">
        <v>1948</v>
      </c>
      <c r="C6" s="5" t="n">
        <v>86</v>
      </c>
      <c r="D6" s="5" t="n">
        <v>1862</v>
      </c>
    </row>
    <row r="7" spans="1:6">
      <c r="A7" s="4" t="s">
        <v>132</v>
      </c>
      <c r="B7" s="5" t="n">
        <v>86</v>
      </c>
    </row>
    <row r="8" spans="1:6">
      <c r="A8" s="4" t="s">
        <v>133</v>
      </c>
      <c r="B8" s="6" t="n">
        <v>-50000</v>
      </c>
      <c r="C8" s="5" t="n">
        <v>-1038</v>
      </c>
      <c r="D8" s="5" t="n">
        <v>-2478</v>
      </c>
      <c r="E8" s="5" t="n">
        <v>-46484</v>
      </c>
    </row>
    <row r="9" spans="1:6">
      <c r="A9" s="4" t="s">
        <v>134</v>
      </c>
      <c r="B9" s="5" t="n">
        <v>-1038</v>
      </c>
    </row>
    <row r="10" spans="1:6">
      <c r="A10" s="4" t="s">
        <v>135</v>
      </c>
      <c r="B10" s="6" t="n">
        <v>-2672</v>
      </c>
      <c r="C10" s="5" t="n">
        <v>-57</v>
      </c>
      <c r="D10" s="5" t="n">
        <v>-2615</v>
      </c>
    </row>
    <row r="11" spans="1:6">
      <c r="A11" s="4" t="s">
        <v>136</v>
      </c>
      <c r="B11" s="5" t="n">
        <v>-57</v>
      </c>
    </row>
    <row r="12" spans="1:6">
      <c r="A12" s="4" t="s">
        <v>137</v>
      </c>
      <c r="B12" s="6" t="n">
        <v>3231</v>
      </c>
      <c r="D12" s="5" t="n">
        <v>3231</v>
      </c>
    </row>
    <row r="13" spans="1:6">
      <c r="A13" s="4" t="s">
        <v>138</v>
      </c>
      <c r="B13" s="5" t="n">
        <v>1890</v>
      </c>
      <c r="F13" s="5" t="n">
        <v>1890</v>
      </c>
    </row>
    <row r="14" spans="1:6">
      <c r="A14" s="4" t="s">
        <v>139</v>
      </c>
      <c r="B14" s="6" t="n">
        <v>897563</v>
      </c>
      <c r="C14" s="5" t="n">
        <v>43638</v>
      </c>
      <c r="D14" s="5" t="n">
        <v>0</v>
      </c>
      <c r="E14" s="5" t="n">
        <v>908614</v>
      </c>
      <c r="F14" s="5" t="n">
        <v>-54689</v>
      </c>
    </row>
    <row r="15" spans="1:6">
      <c r="A15" s="4" t="s">
        <v>140</v>
      </c>
      <c r="B15" s="5" t="n">
        <v>43638</v>
      </c>
    </row>
    <row r="16" spans="1:6">
      <c r="A16" s="4" t="s">
        <v>141</v>
      </c>
      <c r="B16" s="6" t="n">
        <v>-267</v>
      </c>
      <c r="E16" s="5" t="n">
        <v>-267</v>
      </c>
    </row>
    <row r="17" spans="1:6">
      <c r="A17" s="4" t="s">
        <v>142</v>
      </c>
      <c r="B17" s="6" t="n">
        <v>570861</v>
      </c>
      <c r="C17" s="5" t="n">
        <v>42126</v>
      </c>
      <c r="D17" s="5" t="n">
        <v>4086</v>
      </c>
      <c r="E17" s="5" t="n">
        <v>572596</v>
      </c>
      <c r="F17" s="5" t="n">
        <v>-47947</v>
      </c>
    </row>
    <row r="18" spans="1:6">
      <c r="A18" s="4" t="s">
        <v>143</v>
      </c>
      <c r="B18" s="5" t="n">
        <v>42126</v>
      </c>
    </row>
    <row r="19" spans="1:6">
      <c r="A19" s="4" t="s">
        <v>115</v>
      </c>
      <c r="B19" s="6" t="n">
        <v>-60131</v>
      </c>
      <c r="E19" s="5" t="n">
        <v>-60131</v>
      </c>
    </row>
    <row r="20" spans="1:6">
      <c r="A20" s="4" t="s">
        <v>130</v>
      </c>
      <c r="B20" s="5" t="n">
        <v>-12861</v>
      </c>
      <c r="E20" s="5" t="n">
        <v>-12861</v>
      </c>
    </row>
    <row r="21" spans="1:6">
      <c r="A21" s="4" t="s">
        <v>131</v>
      </c>
      <c r="B21" s="6" t="n">
        <v>1882</v>
      </c>
      <c r="C21" s="5" t="n">
        <v>81</v>
      </c>
      <c r="D21" s="5" t="n">
        <v>1801</v>
      </c>
    </row>
    <row r="22" spans="1:6">
      <c r="A22" s="4" t="s">
        <v>132</v>
      </c>
      <c r="B22" s="5" t="n">
        <v>81</v>
      </c>
    </row>
    <row r="23" spans="1:6">
      <c r="A23" s="4" t="s">
        <v>133</v>
      </c>
      <c r="B23" s="6" t="n">
        <v>-14000</v>
      </c>
      <c r="C23" s="5" t="n">
        <v>-499</v>
      </c>
      <c r="D23" s="5" t="n">
        <v>-9767</v>
      </c>
      <c r="E23" s="5" t="n">
        <v>-3734</v>
      </c>
    </row>
    <row r="24" spans="1:6">
      <c r="A24" s="4" t="s">
        <v>134</v>
      </c>
      <c r="B24" s="5" t="n">
        <v>-499</v>
      </c>
    </row>
    <row r="25" spans="1:6">
      <c r="A25" s="4" t="s">
        <v>135</v>
      </c>
      <c r="B25" s="6" t="n">
        <v>-796</v>
      </c>
      <c r="C25" s="5" t="n">
        <v>-17</v>
      </c>
      <c r="D25" s="5" t="n">
        <v>-779</v>
      </c>
    </row>
    <row r="26" spans="1:6">
      <c r="A26" s="4" t="s">
        <v>136</v>
      </c>
      <c r="B26" s="5" t="n">
        <v>-17</v>
      </c>
    </row>
    <row r="27" spans="1:6">
      <c r="A27" s="4" t="s">
        <v>137</v>
      </c>
      <c r="B27" s="6" t="n">
        <v>4659</v>
      </c>
      <c r="D27" s="5" t="n">
        <v>4659</v>
      </c>
    </row>
    <row r="28" spans="1:6">
      <c r="A28" s="4" t="s">
        <v>138</v>
      </c>
      <c r="B28" s="5" t="n">
        <v>-12007</v>
      </c>
      <c r="F28" s="5" t="n">
        <v>-12007</v>
      </c>
    </row>
    <row r="29" spans="1:6">
      <c r="A29" s="4" t="s">
        <v>144</v>
      </c>
      <c r="B29" s="6" t="n">
        <v>473967</v>
      </c>
      <c r="C29" s="6" t="n">
        <v>41691</v>
      </c>
      <c r="D29" s="6" t="n">
        <v>0</v>
      </c>
      <c r="E29" s="6" t="n">
        <v>492230</v>
      </c>
      <c r="F29" s="6" t="n">
        <v>-59954</v>
      </c>
    </row>
    <row r="30" spans="1:6">
      <c r="A30" s="4" t="s">
        <v>145</v>
      </c>
      <c r="B30" s="5" t="n">
        <v>41691</v>
      </c>
    </row>
    <row r="31" spans="1:6">
      <c r="A31" s="4" t="s">
        <v>146</v>
      </c>
      <c r="B31" s="6" t="n">
        <v>-36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537</v>
      </c>
      <c r="B1" s="2" t="s">
        <v>1</v>
      </c>
      <c r="C1" s="2" t="s">
        <v>538</v>
      </c>
    </row>
    <row r="2" spans="1:3">
      <c r="B2" s="2" t="s">
        <v>2</v>
      </c>
      <c r="C2" s="2" t="s">
        <v>57</v>
      </c>
    </row>
    <row r="3" spans="1:3">
      <c r="A3" s="3" t="s">
        <v>539</v>
      </c>
    </row>
    <row r="4" spans="1:3">
      <c r="A4" s="4" t="s">
        <v>540</v>
      </c>
      <c r="B4" s="4" t="s">
        <v>541</v>
      </c>
      <c r="C4" s="4" t="s">
        <v>541</v>
      </c>
    </row>
    <row r="5" spans="1:3">
      <c r="A5" s="4" t="s">
        <v>451</v>
      </c>
      <c r="B5" s="4" t="s">
        <v>542</v>
      </c>
      <c r="C5" s="4" t="s">
        <v>543</v>
      </c>
    </row>
    <row r="6" spans="1:3">
      <c r="A6" s="4" t="s">
        <v>544</v>
      </c>
      <c r="B6" s="4" t="s">
        <v>467</v>
      </c>
      <c r="C6" s="4" t="s">
        <v>545</v>
      </c>
    </row>
    <row r="7" spans="1:3">
      <c r="A7" s="4" t="s">
        <v>546</v>
      </c>
      <c r="B7" s="4" t="s">
        <v>547</v>
      </c>
      <c r="C7" s="4" t="s">
        <v>548</v>
      </c>
    </row>
    <row r="8" spans="1:3">
      <c r="A8" s="4" t="s">
        <v>549</v>
      </c>
      <c r="B8" s="4" t="s">
        <v>550</v>
      </c>
      <c r="C8" s="4" t="s">
        <v>551</v>
      </c>
    </row>
    <row r="9" spans="1:3">
      <c r="A9" s="4" t="s">
        <v>552</v>
      </c>
      <c r="B9" s="4" t="s">
        <v>553</v>
      </c>
      <c r="C9" s="4" t="s">
        <v>554</v>
      </c>
    </row>
    <row r="10" spans="1:3">
      <c r="A10" s="4" t="s">
        <v>169</v>
      </c>
      <c r="B10" s="4" t="s">
        <v>555</v>
      </c>
      <c r="C10" s="4" t="s">
        <v>467</v>
      </c>
    </row>
    <row r="11" spans="1:3">
      <c r="A11" s="4" t="s">
        <v>556</v>
      </c>
      <c r="B11" s="4" t="s">
        <v>557</v>
      </c>
      <c r="C11" s="4" t="s">
        <v>5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59</v>
      </c>
      <c r="B1" s="2" t="s">
        <v>1</v>
      </c>
    </row>
    <row r="2" spans="1:3">
      <c r="B2" s="2" t="s">
        <v>2</v>
      </c>
      <c r="C2" s="2" t="s">
        <v>103</v>
      </c>
    </row>
    <row r="3" spans="1:3">
      <c r="A3" s="3" t="s">
        <v>560</v>
      </c>
    </row>
    <row r="4" spans="1:3">
      <c r="A4" s="4" t="s">
        <v>561</v>
      </c>
      <c r="B4" s="6" t="n">
        <v>478</v>
      </c>
      <c r="C4" s="6" t="n">
        <v>682</v>
      </c>
    </row>
    <row r="5" spans="1:3">
      <c r="A5" s="4" t="s">
        <v>562</v>
      </c>
      <c r="B5" s="5" t="n">
        <v>-1905</v>
      </c>
      <c r="C5" s="5" t="n">
        <v>-1740</v>
      </c>
    </row>
    <row r="6" spans="1:3">
      <c r="A6" s="4" t="s">
        <v>563</v>
      </c>
      <c r="B6" s="5" t="n">
        <v>-355</v>
      </c>
      <c r="C6" s="5" t="n">
        <v>-355</v>
      </c>
    </row>
    <row r="7" spans="1:3">
      <c r="A7" s="4" t="s">
        <v>564</v>
      </c>
      <c r="B7" s="5" t="n">
        <v>575</v>
      </c>
      <c r="C7" s="5" t="n">
        <v>806</v>
      </c>
    </row>
    <row r="8" spans="1:3">
      <c r="A8" s="4" t="s">
        <v>560</v>
      </c>
      <c r="B8" s="6" t="n">
        <v>-1207</v>
      </c>
      <c r="C8" s="6" t="n">
        <v>-6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 customWidth="1" max="6" min="6" width="14"/>
    <col customWidth="1" max="7" min="7" width="14"/>
  </cols>
  <sheetData>
    <row r="1" spans="1:7">
      <c r="A1" s="1" t="s">
        <v>565</v>
      </c>
      <c r="C1" s="2" t="s">
        <v>566</v>
      </c>
      <c r="D1" s="2" t="s">
        <v>2</v>
      </c>
      <c r="E1" s="2" t="s">
        <v>57</v>
      </c>
      <c r="F1" s="2" t="s">
        <v>438</v>
      </c>
      <c r="G1" s="2" t="s">
        <v>103</v>
      </c>
    </row>
    <row r="2" spans="1:7">
      <c r="A2" s="3" t="s">
        <v>567</v>
      </c>
    </row>
    <row r="3" spans="1:7">
      <c r="A3" s="4" t="s">
        <v>568</v>
      </c>
      <c r="D3" s="6" t="n">
        <v>1140000</v>
      </c>
      <c r="E3" s="6" t="n">
        <v>883500</v>
      </c>
    </row>
    <row r="4" spans="1:7">
      <c r="A4" s="4" t="s">
        <v>569</v>
      </c>
      <c r="C4" s="6" t="n">
        <v>238000</v>
      </c>
    </row>
    <row r="5" spans="1:7">
      <c r="A5" s="4" t="s">
        <v>59</v>
      </c>
      <c r="D5" s="5" t="n">
        <v>310146</v>
      </c>
      <c r="E5" s="6" t="n">
        <v>73620</v>
      </c>
      <c r="G5" s="6" t="n">
        <v>61529</v>
      </c>
    </row>
    <row r="6" spans="1:7">
      <c r="A6" s="4" t="s">
        <v>570</v>
      </c>
      <c r="D6" s="5" t="n">
        <v>1150000</v>
      </c>
    </row>
    <row r="7" spans="1:7">
      <c r="A7" s="4" t="s">
        <v>571</v>
      </c>
      <c r="D7" s="6" t="n">
        <v>1425000</v>
      </c>
    </row>
    <row r="8" spans="1:7">
      <c r="A8" s="4" t="s">
        <v>572</v>
      </c>
      <c r="D8" s="4" t="s">
        <v>573</v>
      </c>
      <c r="E8" s="4" t="s">
        <v>574</v>
      </c>
    </row>
    <row r="9" spans="1:7">
      <c r="A9" s="4" t="s">
        <v>575</v>
      </c>
      <c r="D9" s="6" t="n">
        <v>923423</v>
      </c>
      <c r="E9" s="6" t="n">
        <v>925715</v>
      </c>
    </row>
    <row r="10" spans="1:7">
      <c r="A10" s="4" t="s">
        <v>576</v>
      </c>
      <c r="D10" s="4" t="s">
        <v>577</v>
      </c>
      <c r="E10" s="4" t="s">
        <v>578</v>
      </c>
    </row>
    <row r="11" spans="1:7">
      <c r="A11" s="4" t="s">
        <v>579</v>
      </c>
      <c r="B11" s="4" t="s">
        <v>318</v>
      </c>
      <c r="D11" s="6" t="n">
        <v>-5428</v>
      </c>
    </row>
    <row r="12" spans="1:7">
      <c r="A12" s="4" t="s">
        <v>580</v>
      </c>
      <c r="D12" s="6" t="n">
        <v>4572</v>
      </c>
    </row>
    <row r="13" spans="1:7">
      <c r="A13" s="4" t="s">
        <v>581</v>
      </c>
    </row>
    <row r="14" spans="1:7">
      <c r="A14" s="3" t="s">
        <v>567</v>
      </c>
    </row>
    <row r="15" spans="1:7">
      <c r="A15" s="4" t="s">
        <v>582</v>
      </c>
      <c r="D15" s="8" t="n">
        <v>3.5</v>
      </c>
    </row>
    <row r="16" spans="1:7">
      <c r="A16" s="4" t="s">
        <v>583</v>
      </c>
      <c r="D16" s="5" t="n">
        <v>3</v>
      </c>
    </row>
    <row r="17" spans="1:7">
      <c r="A17" s="4" t="s">
        <v>584</v>
      </c>
      <c r="D17" s="9" t="n">
        <v>2.75</v>
      </c>
    </row>
    <row r="18" spans="1:7">
      <c r="A18" s="4" t="s">
        <v>585</v>
      </c>
    </row>
    <row r="19" spans="1:7">
      <c r="A19" s="3" t="s">
        <v>567</v>
      </c>
    </row>
    <row r="20" spans="1:7">
      <c r="A20" s="4" t="s">
        <v>440</v>
      </c>
      <c r="F20" s="6" t="n">
        <v>200000</v>
      </c>
    </row>
    <row r="21" spans="1:7">
      <c r="A21" s="4" t="s">
        <v>290</v>
      </c>
    </row>
    <row r="22" spans="1:7">
      <c r="A22" s="3" t="s">
        <v>567</v>
      </c>
    </row>
    <row r="23" spans="1:7">
      <c r="A23" s="4" t="s">
        <v>586</v>
      </c>
      <c r="D23" s="4" t="s">
        <v>587</v>
      </c>
    </row>
    <row r="24" spans="1:7">
      <c r="A24" s="4" t="s">
        <v>293</v>
      </c>
    </row>
    <row r="25" spans="1:7">
      <c r="A25" s="3" t="s">
        <v>567</v>
      </c>
    </row>
    <row r="26" spans="1:7">
      <c r="A26" s="4" t="s">
        <v>586</v>
      </c>
      <c r="D26" s="4" t="s">
        <v>588</v>
      </c>
    </row>
    <row r="27" spans="1:7"/>
    <row r="28" spans="1:7">
      <c r="A28" s="4" t="s">
        <v>318</v>
      </c>
      <c r="B28" s="4" t="s">
        <v>589</v>
      </c>
    </row>
  </sheetData>
  <mergeCells count="3">
    <mergeCell ref="A1:B1"/>
    <mergeCell ref="A27:F27"/>
    <mergeCell ref="B28:F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0</v>
      </c>
      <c r="B1" s="2" t="s">
        <v>2</v>
      </c>
      <c r="C1" s="2" t="s">
        <v>57</v>
      </c>
    </row>
    <row r="2" spans="1:3">
      <c r="A2" s="3" t="s">
        <v>216</v>
      </c>
    </row>
    <row r="3" spans="1:3">
      <c r="A3" s="4" t="s">
        <v>591</v>
      </c>
      <c r="B3" s="6" t="n">
        <v>7265</v>
      </c>
      <c r="C3" s="6" t="n">
        <v>75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92</v>
      </c>
      <c r="B1" s="2" t="s">
        <v>1</v>
      </c>
    </row>
    <row r="2" spans="1:4">
      <c r="B2" s="2" t="s">
        <v>2</v>
      </c>
      <c r="C2" s="2" t="s">
        <v>103</v>
      </c>
      <c r="D2" s="2" t="s">
        <v>593</v>
      </c>
    </row>
    <row r="3" spans="1:4">
      <c r="A3" s="3" t="s">
        <v>219</v>
      </c>
    </row>
    <row r="4" spans="1:4">
      <c r="A4" s="4" t="s">
        <v>594</v>
      </c>
      <c r="D4" s="6" t="n">
        <v>500000</v>
      </c>
    </row>
    <row r="5" spans="1:4">
      <c r="A5" s="4" t="s">
        <v>134</v>
      </c>
      <c r="B5" s="5" t="n">
        <v>499</v>
      </c>
      <c r="C5" s="5" t="n">
        <v>1038</v>
      </c>
    </row>
    <row r="6" spans="1:4">
      <c r="A6" s="4" t="s">
        <v>177</v>
      </c>
      <c r="B6" s="6" t="n">
        <v>14000</v>
      </c>
      <c r="C6" s="6" t="n">
        <v>50000</v>
      </c>
    </row>
    <row r="7" spans="1:4">
      <c r="A7" s="4" t="s">
        <v>595</v>
      </c>
      <c r="B7" s="6" t="n">
        <v>2874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596</v>
      </c>
      <c r="B1" s="2" t="s">
        <v>1</v>
      </c>
      <c r="D1" s="2" t="s">
        <v>538</v>
      </c>
    </row>
    <row r="2" spans="1:4">
      <c r="B2" s="2" t="s">
        <v>597</v>
      </c>
      <c r="C2" s="2" t="s">
        <v>446</v>
      </c>
      <c r="D2" s="2" t="s">
        <v>598</v>
      </c>
    </row>
    <row r="3" spans="1:4">
      <c r="A3" s="3" t="s">
        <v>599</v>
      </c>
    </row>
    <row r="4" spans="1:4">
      <c r="A4" s="4" t="s">
        <v>600</v>
      </c>
      <c r="B4" s="5" t="n">
        <v>4</v>
      </c>
      <c r="D4" s="5" t="n">
        <v>3</v>
      </c>
    </row>
    <row r="5" spans="1:4">
      <c r="A5" s="4" t="s">
        <v>601</v>
      </c>
      <c r="B5" s="6" t="n">
        <v>486423</v>
      </c>
      <c r="C5" s="6" t="n">
        <v>499065</v>
      </c>
    </row>
    <row r="6" spans="1:4">
      <c r="A6" s="4" t="s">
        <v>602</v>
      </c>
      <c r="B6" s="5" t="n">
        <v>134852</v>
      </c>
      <c r="C6" s="5" t="n">
        <v>159751</v>
      </c>
    </row>
    <row r="7" spans="1:4">
      <c r="A7" s="4" t="s">
        <v>603</v>
      </c>
      <c r="B7" s="5" t="n">
        <v>-28430</v>
      </c>
      <c r="C7" s="5" t="n">
        <v>-32419</v>
      </c>
    </row>
    <row r="8" spans="1:4">
      <c r="A8" s="4" t="s">
        <v>111</v>
      </c>
      <c r="B8" s="5" t="n">
        <v>-6999</v>
      </c>
      <c r="C8" s="5" t="n">
        <v>-9301</v>
      </c>
    </row>
    <row r="9" spans="1:4">
      <c r="A9" s="4" t="s">
        <v>109</v>
      </c>
      <c r="B9" s="5" t="n">
        <v>-90330</v>
      </c>
      <c r="C9" s="5" t="n">
        <v>0</v>
      </c>
    </row>
    <row r="10" spans="1:4">
      <c r="A10" s="4" t="s">
        <v>604</v>
      </c>
      <c r="B10" s="5" t="n">
        <v>-19633</v>
      </c>
      <c r="C10" s="5" t="n">
        <v>-6283</v>
      </c>
    </row>
    <row r="11" spans="1:4">
      <c r="A11" s="4" t="s">
        <v>605</v>
      </c>
      <c r="B11" s="5" t="n">
        <v>180</v>
      </c>
      <c r="C11" s="5" t="n">
        <v>-5488</v>
      </c>
    </row>
    <row r="12" spans="1:4">
      <c r="A12" s="4" t="s">
        <v>606</v>
      </c>
      <c r="B12" s="5" t="n">
        <v>-3618</v>
      </c>
      <c r="C12" s="5" t="n">
        <v>-3760</v>
      </c>
    </row>
    <row r="13" spans="1:4">
      <c r="A13" s="4" t="s">
        <v>606</v>
      </c>
      <c r="C13" s="5" t="n">
        <v>-3291</v>
      </c>
    </row>
    <row r="14" spans="1:4">
      <c r="A14" s="4" t="s">
        <v>607</v>
      </c>
      <c r="B14" s="5" t="n">
        <v>-9</v>
      </c>
      <c r="C14" s="5" t="n">
        <v>-177</v>
      </c>
    </row>
    <row r="15" spans="1:4">
      <c r="A15" s="4" t="s">
        <v>608</v>
      </c>
      <c r="B15" s="5" t="n">
        <v>2164</v>
      </c>
      <c r="C15" s="5" t="n">
        <v>-412</v>
      </c>
    </row>
    <row r="16" spans="1:4">
      <c r="A16" s="4" t="s">
        <v>609</v>
      </c>
      <c r="B16" s="5" t="n">
        <v>0</v>
      </c>
      <c r="C16" s="5" t="n">
        <v>-99</v>
      </c>
    </row>
    <row r="17" spans="1:4">
      <c r="A17" s="4" t="s">
        <v>113</v>
      </c>
      <c r="B17" s="5" t="n">
        <v>-63341</v>
      </c>
      <c r="C17" s="5" t="n">
        <v>56238</v>
      </c>
    </row>
    <row r="18" spans="1:4">
      <c r="A18" s="4" t="s">
        <v>362</v>
      </c>
    </row>
    <row r="19" spans="1:4">
      <c r="A19" s="3" t="s">
        <v>599</v>
      </c>
    </row>
    <row r="20" spans="1:4">
      <c r="A20" s="4" t="s">
        <v>601</v>
      </c>
      <c r="B20" s="5" t="n">
        <v>77040</v>
      </c>
      <c r="C20" s="5" t="n">
        <v>65150</v>
      </c>
    </row>
    <row r="21" spans="1:4">
      <c r="A21" s="4" t="s">
        <v>602</v>
      </c>
      <c r="B21" s="5" t="n">
        <v>18023</v>
      </c>
      <c r="C21" s="5" t="n">
        <v>16867</v>
      </c>
    </row>
    <row r="22" spans="1:4">
      <c r="A22" s="4" t="s">
        <v>363</v>
      </c>
    </row>
    <row r="23" spans="1:4">
      <c r="A23" s="3" t="s">
        <v>599</v>
      </c>
    </row>
    <row r="24" spans="1:4">
      <c r="A24" s="4" t="s">
        <v>601</v>
      </c>
      <c r="B24" s="5" t="n">
        <v>75945</v>
      </c>
      <c r="C24" s="5" t="n">
        <v>78288</v>
      </c>
    </row>
    <row r="25" spans="1:4">
      <c r="A25" s="4" t="s">
        <v>602</v>
      </c>
      <c r="B25" s="5" t="n">
        <v>14920</v>
      </c>
      <c r="C25" s="5" t="n">
        <v>17060</v>
      </c>
    </row>
    <row r="26" spans="1:4">
      <c r="A26" s="4" t="s">
        <v>364</v>
      </c>
    </row>
    <row r="27" spans="1:4">
      <c r="A27" s="3" t="s">
        <v>599</v>
      </c>
    </row>
    <row r="28" spans="1:4">
      <c r="A28" s="4" t="s">
        <v>601</v>
      </c>
      <c r="B28" s="5" t="n">
        <v>142794</v>
      </c>
      <c r="C28" s="5" t="n">
        <v>155829</v>
      </c>
    </row>
    <row r="29" spans="1:4">
      <c r="A29" s="4" t="s">
        <v>602</v>
      </c>
      <c r="B29" s="5" t="n">
        <v>11197</v>
      </c>
      <c r="C29" s="5" t="n">
        <v>23590</v>
      </c>
    </row>
    <row r="30" spans="1:4">
      <c r="A30" s="4" t="s">
        <v>365</v>
      </c>
    </row>
    <row r="31" spans="1:4">
      <c r="A31" s="3" t="s">
        <v>599</v>
      </c>
    </row>
    <row r="32" spans="1:4">
      <c r="A32" s="4" t="s">
        <v>601</v>
      </c>
      <c r="B32" s="5" t="n">
        <v>190644</v>
      </c>
      <c r="C32" s="5" t="n">
        <v>199798</v>
      </c>
    </row>
    <row r="33" spans="1:4">
      <c r="A33" s="4" t="s">
        <v>602</v>
      </c>
      <c r="B33" s="5" t="n">
        <v>90712</v>
      </c>
      <c r="C33" s="5" t="n">
        <v>102234</v>
      </c>
    </row>
    <row r="34" spans="1:4">
      <c r="A34" s="4" t="s">
        <v>610</v>
      </c>
    </row>
    <row r="35" spans="1:4">
      <c r="A35" s="3" t="s">
        <v>599</v>
      </c>
    </row>
    <row r="36" spans="1:4">
      <c r="A36" s="4" t="s">
        <v>602</v>
      </c>
      <c r="B36" s="6" t="n">
        <v>-51518</v>
      </c>
      <c r="C36" s="6" t="n">
        <v>-460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03</v>
      </c>
    </row>
    <row r="3" spans="1:3">
      <c r="A3" s="3" t="s">
        <v>612</v>
      </c>
    </row>
    <row r="4" spans="1:3">
      <c r="A4" s="4" t="s">
        <v>601</v>
      </c>
      <c r="B4" s="6" t="n">
        <v>486423</v>
      </c>
      <c r="C4" s="6" t="n">
        <v>499065</v>
      </c>
    </row>
    <row r="5" spans="1:3">
      <c r="A5" s="4" t="s">
        <v>613</v>
      </c>
    </row>
    <row r="6" spans="1:3">
      <c r="A6" s="3" t="s">
        <v>612</v>
      </c>
    </row>
    <row r="7" spans="1:3">
      <c r="A7" s="4" t="s">
        <v>601</v>
      </c>
      <c r="B7" s="5" t="n">
        <v>457536</v>
      </c>
      <c r="C7" s="5" t="n">
        <v>469905</v>
      </c>
    </row>
    <row r="8" spans="1:3">
      <c r="A8" s="4" t="s">
        <v>614</v>
      </c>
    </row>
    <row r="9" spans="1:3">
      <c r="A9" s="3" t="s">
        <v>612</v>
      </c>
    </row>
    <row r="10" spans="1:3">
      <c r="A10" s="4" t="s">
        <v>601</v>
      </c>
      <c r="B10" s="5" t="n">
        <v>28887</v>
      </c>
      <c r="C10" s="5" t="n">
        <v>29160</v>
      </c>
    </row>
    <row r="11" spans="1:3">
      <c r="A11" s="4" t="s">
        <v>362</v>
      </c>
    </row>
    <row r="12" spans="1:3">
      <c r="A12" s="3" t="s">
        <v>612</v>
      </c>
    </row>
    <row r="13" spans="1:3">
      <c r="A13" s="4" t="s">
        <v>601</v>
      </c>
      <c r="B13" s="5" t="n">
        <v>77040</v>
      </c>
      <c r="C13" s="5" t="n">
        <v>65150</v>
      </c>
    </row>
    <row r="14" spans="1:3">
      <c r="A14" s="4" t="s">
        <v>615</v>
      </c>
    </row>
    <row r="15" spans="1:3">
      <c r="A15" s="3" t="s">
        <v>612</v>
      </c>
    </row>
    <row r="16" spans="1:3">
      <c r="A16" s="4" t="s">
        <v>601</v>
      </c>
      <c r="B16" s="5" t="n">
        <v>68358</v>
      </c>
      <c r="C16" s="5" t="n">
        <v>56944</v>
      </c>
    </row>
    <row r="17" spans="1:3">
      <c r="A17" s="4" t="s">
        <v>616</v>
      </c>
    </row>
    <row r="18" spans="1:3">
      <c r="A18" s="3" t="s">
        <v>612</v>
      </c>
    </row>
    <row r="19" spans="1:3">
      <c r="A19" s="4" t="s">
        <v>601</v>
      </c>
      <c r="B19" s="5" t="n">
        <v>8682</v>
      </c>
      <c r="C19" s="5" t="n">
        <v>8206</v>
      </c>
    </row>
    <row r="20" spans="1:3">
      <c r="A20" s="4" t="s">
        <v>363</v>
      </c>
    </row>
    <row r="21" spans="1:3">
      <c r="A21" s="3" t="s">
        <v>612</v>
      </c>
    </row>
    <row r="22" spans="1:3">
      <c r="A22" s="4" t="s">
        <v>601</v>
      </c>
      <c r="B22" s="5" t="n">
        <v>75945</v>
      </c>
      <c r="C22" s="5" t="n">
        <v>78288</v>
      </c>
    </row>
    <row r="23" spans="1:3">
      <c r="A23" s="4" t="s">
        <v>617</v>
      </c>
    </row>
    <row r="24" spans="1:3">
      <c r="A24" s="3" t="s">
        <v>612</v>
      </c>
    </row>
    <row r="25" spans="1:3">
      <c r="A25" s="4" t="s">
        <v>601</v>
      </c>
      <c r="B25" s="5" t="n">
        <v>68070</v>
      </c>
      <c r="C25" s="5" t="n">
        <v>69451</v>
      </c>
    </row>
    <row r="26" spans="1:3">
      <c r="A26" s="4" t="s">
        <v>618</v>
      </c>
    </row>
    <row r="27" spans="1:3">
      <c r="A27" s="3" t="s">
        <v>612</v>
      </c>
    </row>
    <row r="28" spans="1:3">
      <c r="A28" s="4" t="s">
        <v>601</v>
      </c>
      <c r="B28" s="5" t="n">
        <v>7875</v>
      </c>
      <c r="C28" s="5" t="n">
        <v>8837</v>
      </c>
    </row>
    <row r="29" spans="1:3">
      <c r="A29" s="4" t="s">
        <v>364</v>
      </c>
    </row>
    <row r="30" spans="1:3">
      <c r="A30" s="3" t="s">
        <v>612</v>
      </c>
    </row>
    <row r="31" spans="1:3">
      <c r="A31" s="4" t="s">
        <v>601</v>
      </c>
      <c r="B31" s="5" t="n">
        <v>142794</v>
      </c>
      <c r="C31" s="5" t="n">
        <v>155829</v>
      </c>
    </row>
    <row r="32" spans="1:3">
      <c r="A32" s="4" t="s">
        <v>619</v>
      </c>
    </row>
    <row r="33" spans="1:3">
      <c r="A33" s="3" t="s">
        <v>612</v>
      </c>
    </row>
    <row r="34" spans="1:3">
      <c r="A34" s="4" t="s">
        <v>601</v>
      </c>
      <c r="B34" s="5" t="n">
        <v>136814</v>
      </c>
      <c r="C34" s="5" t="n">
        <v>149423</v>
      </c>
    </row>
    <row r="35" spans="1:3">
      <c r="A35" s="4" t="s">
        <v>620</v>
      </c>
    </row>
    <row r="36" spans="1:3">
      <c r="A36" s="3" t="s">
        <v>612</v>
      </c>
    </row>
    <row r="37" spans="1:3">
      <c r="A37" s="4" t="s">
        <v>601</v>
      </c>
      <c r="B37" s="5" t="n">
        <v>5980</v>
      </c>
      <c r="C37" s="5" t="n">
        <v>6406</v>
      </c>
    </row>
    <row r="38" spans="1:3">
      <c r="A38" s="4" t="s">
        <v>365</v>
      </c>
    </row>
    <row r="39" spans="1:3">
      <c r="A39" s="3" t="s">
        <v>612</v>
      </c>
    </row>
    <row r="40" spans="1:3">
      <c r="A40" s="4" t="s">
        <v>601</v>
      </c>
      <c r="B40" s="5" t="n">
        <v>190644</v>
      </c>
      <c r="C40" s="5" t="n">
        <v>199798</v>
      </c>
    </row>
    <row r="41" spans="1:3">
      <c r="A41" s="4" t="s">
        <v>621</v>
      </c>
    </row>
    <row r="42" spans="1:3">
      <c r="A42" s="3" t="s">
        <v>612</v>
      </c>
    </row>
    <row r="43" spans="1:3">
      <c r="A43" s="4" t="s">
        <v>601</v>
      </c>
      <c r="B43" s="5" t="n">
        <v>184294</v>
      </c>
      <c r="C43" s="5" t="n">
        <v>194087</v>
      </c>
    </row>
    <row r="44" spans="1:3">
      <c r="A44" s="4" t="s">
        <v>622</v>
      </c>
    </row>
    <row r="45" spans="1:3">
      <c r="A45" s="3" t="s">
        <v>612</v>
      </c>
    </row>
    <row r="46" spans="1:3">
      <c r="A46" s="4" t="s">
        <v>601</v>
      </c>
      <c r="B46" s="5" t="n">
        <v>6350</v>
      </c>
      <c r="C46" s="5" t="n">
        <v>5711</v>
      </c>
    </row>
    <row r="47" spans="1:3">
      <c r="A47" s="4" t="s">
        <v>623</v>
      </c>
    </row>
    <row r="48" spans="1:3">
      <c r="A48" s="3" t="s">
        <v>612</v>
      </c>
    </row>
    <row r="49" spans="1:3">
      <c r="A49" s="4" t="s">
        <v>601</v>
      </c>
      <c r="B49" s="5" t="n">
        <v>190644</v>
      </c>
      <c r="C49" s="5" t="n">
        <v>199798</v>
      </c>
    </row>
    <row r="50" spans="1:3">
      <c r="A50" s="4" t="s">
        <v>624</v>
      </c>
    </row>
    <row r="51" spans="1:3">
      <c r="A51" s="3" t="s">
        <v>612</v>
      </c>
    </row>
    <row r="52" spans="1:3">
      <c r="A52" s="4" t="s">
        <v>601</v>
      </c>
      <c r="B52" s="5" t="n">
        <v>0</v>
      </c>
      <c r="C52" s="5" t="n">
        <v>0</v>
      </c>
    </row>
    <row r="53" spans="1:3">
      <c r="A53" s="4" t="s">
        <v>625</v>
      </c>
    </row>
    <row r="54" spans="1:3">
      <c r="A54" s="3" t="s">
        <v>612</v>
      </c>
    </row>
    <row r="55" spans="1:3">
      <c r="A55" s="4" t="s">
        <v>601</v>
      </c>
      <c r="B55" s="5" t="n">
        <v>0</v>
      </c>
      <c r="C55" s="5" t="n">
        <v>0</v>
      </c>
    </row>
    <row r="56" spans="1:3">
      <c r="A56" s="4" t="s">
        <v>626</v>
      </c>
    </row>
    <row r="57" spans="1:3">
      <c r="A57" s="3" t="s">
        <v>612</v>
      </c>
    </row>
    <row r="58" spans="1:3">
      <c r="A58" s="4" t="s">
        <v>601</v>
      </c>
      <c r="B58" s="5" t="n">
        <v>0</v>
      </c>
      <c r="C58" s="5" t="n">
        <v>0</v>
      </c>
    </row>
    <row r="59" spans="1:3">
      <c r="A59" s="4" t="s">
        <v>627</v>
      </c>
    </row>
    <row r="60" spans="1:3">
      <c r="A60" s="3" t="s">
        <v>612</v>
      </c>
    </row>
    <row r="61" spans="1:3">
      <c r="A61" s="4" t="s">
        <v>601</v>
      </c>
      <c r="B61" s="5" t="n">
        <v>190644</v>
      </c>
      <c r="C61" s="5" t="n">
        <v>199798</v>
      </c>
    </row>
    <row r="62" spans="1:3">
      <c r="A62" s="4" t="s">
        <v>628</v>
      </c>
    </row>
    <row r="63" spans="1:3">
      <c r="A63" s="3" t="s">
        <v>612</v>
      </c>
    </row>
    <row r="64" spans="1:3">
      <c r="A64" s="4" t="s">
        <v>601</v>
      </c>
      <c r="B64" s="5" t="n">
        <v>81813</v>
      </c>
      <c r="C64" s="5" t="n">
        <v>86706</v>
      </c>
    </row>
    <row r="65" spans="1:3">
      <c r="A65" s="4" t="s">
        <v>629</v>
      </c>
    </row>
    <row r="66" spans="1:3">
      <c r="A66" s="3" t="s">
        <v>612</v>
      </c>
    </row>
    <row r="67" spans="1:3">
      <c r="A67" s="4" t="s">
        <v>601</v>
      </c>
      <c r="B67" s="5" t="n">
        <v>0</v>
      </c>
      <c r="C67" s="5" t="n">
        <v>0</v>
      </c>
    </row>
    <row r="68" spans="1:3">
      <c r="A68" s="4" t="s">
        <v>630</v>
      </c>
    </row>
    <row r="69" spans="1:3">
      <c r="A69" s="3" t="s">
        <v>612</v>
      </c>
    </row>
    <row r="70" spans="1:3">
      <c r="A70" s="4" t="s">
        <v>601</v>
      </c>
      <c r="B70" s="5" t="n">
        <v>0</v>
      </c>
      <c r="C70" s="5" t="n">
        <v>0</v>
      </c>
    </row>
    <row r="71" spans="1:3">
      <c r="A71" s="4" t="s">
        <v>631</v>
      </c>
    </row>
    <row r="72" spans="1:3">
      <c r="A72" s="3" t="s">
        <v>612</v>
      </c>
    </row>
    <row r="73" spans="1:3">
      <c r="A73" s="4" t="s">
        <v>601</v>
      </c>
      <c r="B73" s="5" t="n">
        <v>81813</v>
      </c>
      <c r="C73" s="5" t="n">
        <v>86706</v>
      </c>
    </row>
    <row r="74" spans="1:3">
      <c r="A74" s="4" t="s">
        <v>632</v>
      </c>
    </row>
    <row r="75" spans="1:3">
      <c r="A75" s="3" t="s">
        <v>612</v>
      </c>
    </row>
    <row r="76" spans="1:3">
      <c r="A76" s="4" t="s">
        <v>601</v>
      </c>
      <c r="B76" s="5" t="n">
        <v>0</v>
      </c>
      <c r="C76" s="5" t="n">
        <v>0</v>
      </c>
    </row>
    <row r="77" spans="1:3">
      <c r="A77" s="4" t="s">
        <v>633</v>
      </c>
    </row>
    <row r="78" spans="1:3">
      <c r="A78" s="3" t="s">
        <v>612</v>
      </c>
    </row>
    <row r="79" spans="1:3">
      <c r="A79" s="4" t="s">
        <v>601</v>
      </c>
      <c r="B79" s="5" t="n">
        <v>60981</v>
      </c>
      <c r="C79" s="5" t="n">
        <v>69123</v>
      </c>
    </row>
    <row r="80" spans="1:3">
      <c r="A80" s="4" t="s">
        <v>634</v>
      </c>
    </row>
    <row r="81" spans="1:3">
      <c r="A81" s="3" t="s">
        <v>612</v>
      </c>
    </row>
    <row r="82" spans="1:3">
      <c r="A82" s="4" t="s">
        <v>601</v>
      </c>
      <c r="B82" s="5" t="n">
        <v>0</v>
      </c>
      <c r="C82" s="5" t="n">
        <v>0</v>
      </c>
    </row>
    <row r="83" spans="1:3">
      <c r="A83" s="4" t="s">
        <v>635</v>
      </c>
    </row>
    <row r="84" spans="1:3">
      <c r="A84" s="3" t="s">
        <v>612</v>
      </c>
    </row>
    <row r="85" spans="1:3">
      <c r="A85" s="4" t="s">
        <v>601</v>
      </c>
      <c r="B85" s="5" t="n">
        <v>0</v>
      </c>
      <c r="C85" s="5" t="n">
        <v>0</v>
      </c>
    </row>
    <row r="86" spans="1:3">
      <c r="A86" s="4" t="s">
        <v>636</v>
      </c>
    </row>
    <row r="87" spans="1:3">
      <c r="A87" s="3" t="s">
        <v>612</v>
      </c>
    </row>
    <row r="88" spans="1:3">
      <c r="A88" s="4" t="s">
        <v>601</v>
      </c>
      <c r="B88" s="5" t="n">
        <v>60981</v>
      </c>
      <c r="C88" s="5" t="n">
        <v>69123</v>
      </c>
    </row>
    <row r="89" spans="1:3">
      <c r="A89" s="4" t="s">
        <v>637</v>
      </c>
    </row>
    <row r="90" spans="1:3">
      <c r="A90" s="3" t="s">
        <v>612</v>
      </c>
    </row>
    <row r="91" spans="1:3">
      <c r="A91" s="4" t="s">
        <v>601</v>
      </c>
      <c r="B91" s="5" t="n">
        <v>0</v>
      </c>
      <c r="C91" s="5" t="n">
        <v>0</v>
      </c>
    </row>
    <row r="92" spans="1:3">
      <c r="A92" s="4" t="s">
        <v>638</v>
      </c>
    </row>
    <row r="93" spans="1:3">
      <c r="A93" s="3" t="s">
        <v>612</v>
      </c>
    </row>
    <row r="94" spans="1:3">
      <c r="A94" s="4" t="s">
        <v>601</v>
      </c>
      <c r="B94" s="5" t="n">
        <v>56867</v>
      </c>
      <c r="C94" s="5" t="n">
        <v>45471</v>
      </c>
    </row>
    <row r="95" spans="1:3">
      <c r="A95" s="4" t="s">
        <v>639</v>
      </c>
    </row>
    <row r="96" spans="1:3">
      <c r="A96" s="3" t="s">
        <v>612</v>
      </c>
    </row>
    <row r="97" spans="1:3">
      <c r="A97" s="4" t="s">
        <v>601</v>
      </c>
      <c r="B97" s="5" t="n">
        <v>56867</v>
      </c>
      <c r="C97" s="5" t="n">
        <v>45471</v>
      </c>
    </row>
    <row r="98" spans="1:3">
      <c r="A98" s="4" t="s">
        <v>640</v>
      </c>
    </row>
    <row r="99" spans="1:3">
      <c r="A99" s="3" t="s">
        <v>612</v>
      </c>
    </row>
    <row r="100" spans="1:3">
      <c r="A100" s="4" t="s">
        <v>601</v>
      </c>
      <c r="B100" s="5" t="n">
        <v>0</v>
      </c>
      <c r="C100" s="5" t="n">
        <v>0</v>
      </c>
    </row>
    <row r="101" spans="1:3">
      <c r="A101" s="4" t="s">
        <v>641</v>
      </c>
    </row>
    <row r="102" spans="1:3">
      <c r="A102" s="3" t="s">
        <v>612</v>
      </c>
    </row>
    <row r="103" spans="1:3">
      <c r="A103" s="4" t="s">
        <v>601</v>
      </c>
      <c r="B103" s="5" t="n">
        <v>0</v>
      </c>
      <c r="C103" s="5" t="n">
        <v>0</v>
      </c>
    </row>
    <row r="104" spans="1:3">
      <c r="A104" s="4" t="s">
        <v>642</v>
      </c>
    </row>
    <row r="105" spans="1:3">
      <c r="A105" s="3" t="s">
        <v>612</v>
      </c>
    </row>
    <row r="106" spans="1:3">
      <c r="A106" s="4" t="s">
        <v>601</v>
      </c>
      <c r="B106" s="5" t="n">
        <v>0</v>
      </c>
      <c r="C106" s="5" t="n">
        <v>0</v>
      </c>
    </row>
    <row r="107" spans="1:3">
      <c r="A107" s="4" t="s">
        <v>643</v>
      </c>
    </row>
    <row r="108" spans="1:3">
      <c r="A108" s="3" t="s">
        <v>612</v>
      </c>
    </row>
    <row r="109" spans="1:3">
      <c r="A109" s="4" t="s">
        <v>601</v>
      </c>
      <c r="B109" s="5" t="n">
        <v>38997</v>
      </c>
      <c r="C109" s="5" t="n">
        <v>36784</v>
      </c>
    </row>
    <row r="110" spans="1:3">
      <c r="A110" s="4" t="s">
        <v>644</v>
      </c>
    </row>
    <row r="111" spans="1:3">
      <c r="A111" s="3" t="s">
        <v>612</v>
      </c>
    </row>
    <row r="112" spans="1:3">
      <c r="A112" s="4" t="s">
        <v>601</v>
      </c>
      <c r="B112" s="5" t="n">
        <v>0</v>
      </c>
      <c r="C112" s="5" t="n">
        <v>0</v>
      </c>
    </row>
    <row r="113" spans="1:3">
      <c r="A113" s="4" t="s">
        <v>645</v>
      </c>
    </row>
    <row r="114" spans="1:3">
      <c r="A114" s="3" t="s">
        <v>612</v>
      </c>
    </row>
    <row r="115" spans="1:3">
      <c r="A115" s="4" t="s">
        <v>601</v>
      </c>
      <c r="B115" s="5" t="n">
        <v>38997</v>
      </c>
      <c r="C115" s="5" t="n">
        <v>36784</v>
      </c>
    </row>
    <row r="116" spans="1:3">
      <c r="A116" s="4" t="s">
        <v>646</v>
      </c>
    </row>
    <row r="117" spans="1:3">
      <c r="A117" s="3" t="s">
        <v>612</v>
      </c>
    </row>
    <row r="118" spans="1:3">
      <c r="A118" s="4" t="s">
        <v>601</v>
      </c>
      <c r="B118" s="5" t="n">
        <v>0</v>
      </c>
      <c r="C118" s="5" t="n">
        <v>0</v>
      </c>
    </row>
    <row r="119" spans="1:3">
      <c r="A119" s="4" t="s">
        <v>647</v>
      </c>
    </row>
    <row r="120" spans="1:3">
      <c r="A120" s="3" t="s">
        <v>612</v>
      </c>
    </row>
    <row r="121" spans="1:3">
      <c r="A121" s="4" t="s">
        <v>601</v>
      </c>
      <c r="B121" s="5" t="n">
        <v>0</v>
      </c>
      <c r="C121" s="5" t="n">
        <v>0</v>
      </c>
    </row>
    <row r="122" spans="1:3">
      <c r="A122" s="4" t="s">
        <v>648</v>
      </c>
    </row>
    <row r="123" spans="1:3">
      <c r="A123" s="3" t="s">
        <v>612</v>
      </c>
    </row>
    <row r="124" spans="1:3">
      <c r="A124" s="4" t="s">
        <v>601</v>
      </c>
      <c r="B124" s="5" t="n">
        <v>36948</v>
      </c>
      <c r="C124" s="5" t="n">
        <v>41504</v>
      </c>
    </row>
    <row r="125" spans="1:3">
      <c r="A125" s="4" t="s">
        <v>649</v>
      </c>
    </row>
    <row r="126" spans="1:3">
      <c r="A126" s="3" t="s">
        <v>612</v>
      </c>
    </row>
    <row r="127" spans="1:3">
      <c r="A127" s="4" t="s">
        <v>601</v>
      </c>
      <c r="B127" s="5" t="n">
        <v>0</v>
      </c>
      <c r="C127" s="5" t="n">
        <v>0</v>
      </c>
    </row>
    <row r="128" spans="1:3">
      <c r="A128" s="4" t="s">
        <v>650</v>
      </c>
    </row>
    <row r="129" spans="1:3">
      <c r="A129" s="3" t="s">
        <v>612</v>
      </c>
    </row>
    <row r="130" spans="1:3">
      <c r="A130" s="4" t="s">
        <v>601</v>
      </c>
      <c r="B130" s="5" t="n">
        <v>36948</v>
      </c>
      <c r="C130" s="5" t="n">
        <v>41504</v>
      </c>
    </row>
    <row r="131" spans="1:3">
      <c r="A131" s="4" t="s">
        <v>651</v>
      </c>
    </row>
    <row r="132" spans="1:3">
      <c r="A132" s="3" t="s">
        <v>612</v>
      </c>
    </row>
    <row r="133" spans="1:3">
      <c r="A133" s="4" t="s">
        <v>601</v>
      </c>
      <c r="B133" s="5" t="n">
        <v>0</v>
      </c>
      <c r="C133" s="5" t="n">
        <v>0</v>
      </c>
    </row>
    <row r="134" spans="1:3">
      <c r="A134" s="4" t="s">
        <v>652</v>
      </c>
    </row>
    <row r="135" spans="1:3">
      <c r="A135" s="3" t="s">
        <v>612</v>
      </c>
    </row>
    <row r="136" spans="1:3">
      <c r="A136" s="4" t="s">
        <v>601</v>
      </c>
      <c r="B136" s="5" t="n">
        <v>0</v>
      </c>
      <c r="C136" s="5" t="n">
        <v>0</v>
      </c>
    </row>
    <row r="137" spans="1:3">
      <c r="A137" s="4" t="s">
        <v>653</v>
      </c>
    </row>
    <row r="138" spans="1:3">
      <c r="A138" s="3" t="s">
        <v>612</v>
      </c>
    </row>
    <row r="139" spans="1:3">
      <c r="A139" s="4" t="s">
        <v>601</v>
      </c>
      <c r="B139" s="5" t="n">
        <v>20173</v>
      </c>
      <c r="C139" s="5" t="n">
        <v>19679</v>
      </c>
    </row>
    <row r="140" spans="1:3">
      <c r="A140" s="4" t="s">
        <v>654</v>
      </c>
    </row>
    <row r="141" spans="1:3">
      <c r="A141" s="3" t="s">
        <v>612</v>
      </c>
    </row>
    <row r="142" spans="1:3">
      <c r="A142" s="4" t="s">
        <v>601</v>
      </c>
      <c r="B142" s="5" t="n">
        <v>20173</v>
      </c>
      <c r="C142" s="5" t="n">
        <v>19679</v>
      </c>
    </row>
    <row r="143" spans="1:3">
      <c r="A143" s="4" t="s">
        <v>655</v>
      </c>
    </row>
    <row r="144" spans="1:3">
      <c r="A144" s="3" t="s">
        <v>612</v>
      </c>
    </row>
    <row r="145" spans="1:3">
      <c r="A145" s="4" t="s">
        <v>601</v>
      </c>
      <c r="B145" s="5" t="n">
        <v>0</v>
      </c>
      <c r="C145" s="5" t="n">
        <v>0</v>
      </c>
    </row>
    <row r="146" spans="1:3">
      <c r="A146" s="4" t="s">
        <v>656</v>
      </c>
    </row>
    <row r="147" spans="1:3">
      <c r="A147" s="3" t="s">
        <v>612</v>
      </c>
    </row>
    <row r="148" spans="1:3">
      <c r="A148" s="4" t="s">
        <v>601</v>
      </c>
      <c r="B148" s="5" t="n">
        <v>0</v>
      </c>
      <c r="C148" s="5" t="n">
        <v>0</v>
      </c>
    </row>
    <row r="149" spans="1:3">
      <c r="A149" s="4" t="s">
        <v>657</v>
      </c>
    </row>
    <row r="150" spans="1:3">
      <c r="A150" s="3" t="s">
        <v>612</v>
      </c>
    </row>
    <row r="151" spans="1:3">
      <c r="A151" s="4" t="s">
        <v>601</v>
      </c>
      <c r="B151" s="6" t="n">
        <v>0</v>
      </c>
      <c r="C151"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8</v>
      </c>
      <c r="B1" s="2" t="s">
        <v>2</v>
      </c>
      <c r="C1" s="2" t="s">
        <v>57</v>
      </c>
    </row>
    <row r="2" spans="1:3">
      <c r="A2" s="3" t="s">
        <v>225</v>
      </c>
    </row>
    <row r="3" spans="1:3">
      <c r="A3" s="4" t="s">
        <v>368</v>
      </c>
      <c r="B3" s="6" t="n">
        <v>59227</v>
      </c>
      <c r="C3" s="6" t="n">
        <v>70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3</v>
      </c>
    </row>
    <row r="3" spans="1:3">
      <c r="A3" s="3" t="s">
        <v>148</v>
      </c>
    </row>
    <row r="4" spans="1:3">
      <c r="A4" s="4" t="s">
        <v>149</v>
      </c>
      <c r="B4" s="7" t="n">
        <v>0.3</v>
      </c>
      <c r="C4" s="7"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3</v>
      </c>
    </row>
    <row r="3" spans="1:3">
      <c r="A3" s="3" t="s">
        <v>151</v>
      </c>
    </row>
    <row r="4" spans="1:3">
      <c r="A4" s="4" t="s">
        <v>115</v>
      </c>
      <c r="B4" s="6" t="n">
        <v>-60131</v>
      </c>
      <c r="C4" s="6" t="n">
        <v>41190</v>
      </c>
    </row>
    <row r="5" spans="1:3">
      <c r="A5" s="3" t="s">
        <v>152</v>
      </c>
    </row>
    <row r="6" spans="1:3">
      <c r="A6" s="4" t="s">
        <v>153</v>
      </c>
      <c r="B6" s="5" t="n">
        <v>4919</v>
      </c>
      <c r="C6" s="5" t="n">
        <v>4245</v>
      </c>
    </row>
    <row r="7" spans="1:3">
      <c r="A7" s="4" t="s">
        <v>154</v>
      </c>
      <c r="B7" s="5" t="n">
        <v>23511</v>
      </c>
      <c r="C7" s="5" t="n">
        <v>28174</v>
      </c>
    </row>
    <row r="8" spans="1:3">
      <c r="A8" s="4" t="s">
        <v>155</v>
      </c>
      <c r="B8" s="5" t="n">
        <v>3933</v>
      </c>
      <c r="C8" s="5" t="n">
        <v>4030</v>
      </c>
    </row>
    <row r="9" spans="1:3">
      <c r="A9" s="4" t="s">
        <v>109</v>
      </c>
      <c r="B9" s="5" t="n">
        <v>90330</v>
      </c>
      <c r="C9" s="5" t="n">
        <v>0</v>
      </c>
    </row>
    <row r="10" spans="1:3">
      <c r="A10" s="4" t="s">
        <v>156</v>
      </c>
      <c r="B10" s="5" t="n">
        <v>7077</v>
      </c>
      <c r="C10" s="5" t="n">
        <v>5757</v>
      </c>
    </row>
    <row r="11" spans="1:3">
      <c r="A11" s="4" t="s">
        <v>66</v>
      </c>
      <c r="B11" s="5" t="n">
        <v>-9129</v>
      </c>
      <c r="C11" s="5" t="n">
        <v>1640</v>
      </c>
    </row>
    <row r="12" spans="1:3">
      <c r="A12" s="4" t="s">
        <v>157</v>
      </c>
      <c r="B12" s="5" t="n">
        <v>3618</v>
      </c>
      <c r="C12" s="5" t="n">
        <v>3760</v>
      </c>
    </row>
    <row r="13" spans="1:3">
      <c r="A13" s="4" t="s">
        <v>158</v>
      </c>
      <c r="B13" s="5" t="n">
        <v>8439</v>
      </c>
      <c r="C13" s="5" t="n">
        <v>3137</v>
      </c>
    </row>
    <row r="14" spans="1:3">
      <c r="A14" s="3" t="s">
        <v>159</v>
      </c>
    </row>
    <row r="15" spans="1:3">
      <c r="A15" s="4" t="s">
        <v>160</v>
      </c>
      <c r="B15" s="5" t="n">
        <v>3575</v>
      </c>
      <c r="C15" s="5" t="n">
        <v>15927</v>
      </c>
    </row>
    <row r="16" spans="1:3">
      <c r="A16" s="4" t="s">
        <v>61</v>
      </c>
      <c r="B16" s="5" t="n">
        <v>-3165</v>
      </c>
      <c r="C16" s="5" t="n">
        <v>1322</v>
      </c>
    </row>
    <row r="17" spans="1:3">
      <c r="A17" s="4" t="s">
        <v>64</v>
      </c>
      <c r="B17" s="5" t="n">
        <v>-7403</v>
      </c>
      <c r="C17" s="5" t="n">
        <v>-6231</v>
      </c>
    </row>
    <row r="18" spans="1:3">
      <c r="A18" s="4" t="s">
        <v>161</v>
      </c>
      <c r="B18" s="5" t="n">
        <v>-917</v>
      </c>
      <c r="C18" s="5" t="n">
        <v>-1557</v>
      </c>
    </row>
    <row r="19" spans="1:3">
      <c r="A19" s="4" t="s">
        <v>76</v>
      </c>
      <c r="B19" s="5" t="n">
        <v>-18059</v>
      </c>
      <c r="C19" s="5" t="n">
        <v>-15069</v>
      </c>
    </row>
    <row r="20" spans="1:3">
      <c r="A20" s="4" t="s">
        <v>162</v>
      </c>
      <c r="B20" s="5" t="n">
        <v>-7321</v>
      </c>
      <c r="C20" s="5" t="n">
        <v>-9189</v>
      </c>
    </row>
    <row r="21" spans="1:3">
      <c r="A21" s="4" t="s">
        <v>163</v>
      </c>
      <c r="B21" s="5" t="n">
        <v>-20723</v>
      </c>
      <c r="C21" s="5" t="n">
        <v>-31737</v>
      </c>
    </row>
    <row r="22" spans="1:3">
      <c r="A22" s="4" t="s">
        <v>164</v>
      </c>
      <c r="B22" s="5" t="n">
        <v>18554</v>
      </c>
      <c r="C22" s="5" t="n">
        <v>45399</v>
      </c>
    </row>
    <row r="23" spans="1:3">
      <c r="A23" s="3" t="s">
        <v>165</v>
      </c>
    </row>
    <row r="24" spans="1:3">
      <c r="A24" s="4" t="s">
        <v>166</v>
      </c>
      <c r="B24" s="5" t="n">
        <v>-6355</v>
      </c>
      <c r="C24" s="5" t="n">
        <v>-14619</v>
      </c>
    </row>
    <row r="25" spans="1:3">
      <c r="A25" s="4" t="s">
        <v>167</v>
      </c>
      <c r="B25" s="5" t="n">
        <v>-34</v>
      </c>
      <c r="C25" s="5" t="n">
        <v>-42</v>
      </c>
    </row>
    <row r="26" spans="1:3">
      <c r="A26" s="4" t="s">
        <v>168</v>
      </c>
      <c r="B26" s="5" t="n">
        <v>34</v>
      </c>
      <c r="C26" s="5" t="n">
        <v>42</v>
      </c>
    </row>
    <row r="27" spans="1:3">
      <c r="A27" s="4" t="s">
        <v>169</v>
      </c>
      <c r="B27" s="5" t="n">
        <v>354</v>
      </c>
      <c r="C27" s="5" t="n">
        <v>-208</v>
      </c>
    </row>
    <row r="28" spans="1:3">
      <c r="A28" s="4" t="s">
        <v>170</v>
      </c>
      <c r="B28" s="5" t="n">
        <v>-6001</v>
      </c>
      <c r="C28" s="5" t="n">
        <v>-14827</v>
      </c>
    </row>
    <row r="29" spans="1:3">
      <c r="A29" s="3" t="s">
        <v>171</v>
      </c>
    </row>
    <row r="30" spans="1:3">
      <c r="A30" s="4" t="s">
        <v>172</v>
      </c>
      <c r="B30" s="5" t="n">
        <v>1011000</v>
      </c>
      <c r="C30" s="5" t="n">
        <v>82500</v>
      </c>
    </row>
    <row r="31" spans="1:3">
      <c r="A31" s="4" t="s">
        <v>173</v>
      </c>
      <c r="B31" s="5" t="n">
        <v>-754500</v>
      </c>
      <c r="C31" s="5" t="n">
        <v>-46500</v>
      </c>
    </row>
    <row r="32" spans="1:3">
      <c r="A32" s="4" t="s">
        <v>174</v>
      </c>
      <c r="B32" s="5" t="n">
        <v>-19407</v>
      </c>
      <c r="C32" s="5" t="n">
        <v>-9908</v>
      </c>
    </row>
    <row r="33" spans="1:3">
      <c r="A33" s="4" t="s">
        <v>175</v>
      </c>
      <c r="B33" s="5" t="n">
        <v>1736</v>
      </c>
      <c r="C33" s="5" t="n">
        <v>1548</v>
      </c>
    </row>
    <row r="34" spans="1:3">
      <c r="A34" s="4" t="s">
        <v>176</v>
      </c>
      <c r="B34" s="5" t="n">
        <v>-757</v>
      </c>
      <c r="C34" s="5" t="n">
        <v>-2672</v>
      </c>
    </row>
    <row r="35" spans="1:3">
      <c r="A35" s="4" t="s">
        <v>177</v>
      </c>
      <c r="B35" s="5" t="n">
        <v>-14000</v>
      </c>
      <c r="C35" s="5" t="n">
        <v>-50000</v>
      </c>
    </row>
    <row r="36" spans="1:3">
      <c r="A36" s="4" t="s">
        <v>178</v>
      </c>
      <c r="B36" s="5" t="n">
        <v>-12714</v>
      </c>
      <c r="C36" s="5" t="n">
        <v>-13118</v>
      </c>
    </row>
    <row r="37" spans="1:3">
      <c r="A37" s="4" t="s">
        <v>169</v>
      </c>
      <c r="B37" s="5" t="n">
        <v>-202</v>
      </c>
      <c r="C37" s="5" t="n">
        <v>-1257</v>
      </c>
    </row>
    <row r="38" spans="1:3">
      <c r="A38" s="4" t="s">
        <v>179</v>
      </c>
      <c r="B38" s="5" t="n">
        <v>211156</v>
      </c>
      <c r="C38" s="5" t="n">
        <v>-39407</v>
      </c>
    </row>
    <row r="39" spans="1:3">
      <c r="A39" s="4" t="s">
        <v>180</v>
      </c>
      <c r="B39" s="5" t="n">
        <v>-12717</v>
      </c>
      <c r="C39" s="5" t="n">
        <v>2076</v>
      </c>
    </row>
    <row r="40" spans="1:3">
      <c r="A40" s="4" t="s">
        <v>181</v>
      </c>
      <c r="B40" s="5" t="n">
        <v>210992</v>
      </c>
      <c r="C40" s="5" t="n">
        <v>-6759</v>
      </c>
    </row>
    <row r="41" spans="1:3">
      <c r="A41" s="4" t="s">
        <v>182</v>
      </c>
      <c r="B41" s="5" t="n">
        <v>174811</v>
      </c>
      <c r="C41" s="5" t="n">
        <v>145259</v>
      </c>
    </row>
    <row r="42" spans="1:3">
      <c r="A42" s="4" t="s">
        <v>183</v>
      </c>
      <c r="B42" s="6" t="n">
        <v>385803</v>
      </c>
      <c r="C42" s="6" t="n">
        <v>138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02:18Z</dcterms:created>
  <dcterms:modified xmlns:dcterms="http://purl.org/dc/terms/" xmlns:xsi="http://www.w3.org/2001/XMLSchema-instance" xsi:type="dcterms:W3CDTF">2020-05-08T13:02:18Z</dcterms:modified>
</cp:coreProperties>
</file>